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Organization, Nature of Operati" sheetId="7" state="visible" r:id="rId7"/>
    <sheet xmlns:r="http://schemas.openxmlformats.org/officeDocument/2006/relationships" name="Significant Accounting Policies" sheetId="8" state="visible" r:id="rId8"/>
    <sheet xmlns:r="http://schemas.openxmlformats.org/officeDocument/2006/relationships" name="Property and Equipment" sheetId="9" state="visible" r:id="rId9"/>
    <sheet xmlns:r="http://schemas.openxmlformats.org/officeDocument/2006/relationships" name="Investments and Other Assets" sheetId="10" state="visible" r:id="rId10"/>
    <sheet xmlns:r="http://schemas.openxmlformats.org/officeDocument/2006/relationships" name="Goodwill and Other Intangible A" sheetId="11" state="visible" r:id="rId11"/>
    <sheet xmlns:r="http://schemas.openxmlformats.org/officeDocument/2006/relationships" name="Accounts Payable, Accrued and O" sheetId="12" state="visible" r:id="rId12"/>
    <sheet xmlns:r="http://schemas.openxmlformats.org/officeDocument/2006/relationships" name="Debt" sheetId="13" state="visible" r:id="rId13"/>
    <sheet xmlns:r="http://schemas.openxmlformats.org/officeDocument/2006/relationships" name="Contingencies" sheetId="14" state="visible" r:id="rId14"/>
    <sheet xmlns:r="http://schemas.openxmlformats.org/officeDocument/2006/relationships" name="Equity" sheetId="15" state="visible" r:id="rId15"/>
    <sheet xmlns:r="http://schemas.openxmlformats.org/officeDocument/2006/relationships" name="Share-Based Compensation" sheetId="16" state="visible" r:id="rId16"/>
    <sheet xmlns:r="http://schemas.openxmlformats.org/officeDocument/2006/relationships" name="Income Taxes" sheetId="17" state="visible" r:id="rId17"/>
    <sheet xmlns:r="http://schemas.openxmlformats.org/officeDocument/2006/relationships" name="Segment Information and Geograp" sheetId="18" state="visible" r:id="rId18"/>
    <sheet xmlns:r="http://schemas.openxmlformats.org/officeDocument/2006/relationships" name="Quarterly Results of Operations" sheetId="19" state="visible" r:id="rId19"/>
    <sheet xmlns:r="http://schemas.openxmlformats.org/officeDocument/2006/relationships" name="Significant Accounting Polici_2" sheetId="20" state="visible" r:id="rId20"/>
    <sheet xmlns:r="http://schemas.openxmlformats.org/officeDocument/2006/relationships" name="Property and Equipment (Tables)" sheetId="21" state="visible" r:id="rId21"/>
    <sheet xmlns:r="http://schemas.openxmlformats.org/officeDocument/2006/relationships" name="Investments and Other Assets (T" sheetId="22" state="visible" r:id="rId22"/>
    <sheet xmlns:r="http://schemas.openxmlformats.org/officeDocument/2006/relationships" name="Goodwill and Other Intangible_2" sheetId="23" state="visible" r:id="rId23"/>
    <sheet xmlns:r="http://schemas.openxmlformats.org/officeDocument/2006/relationships" name="Accounts Payable, Accrued and_2" sheetId="24" state="visible" r:id="rId24"/>
    <sheet xmlns:r="http://schemas.openxmlformats.org/officeDocument/2006/relationships" name="Debt (Tables)" sheetId="25" state="visible" r:id="rId25"/>
    <sheet xmlns:r="http://schemas.openxmlformats.org/officeDocument/2006/relationships" name="Equity (Tables)" sheetId="26" state="visible" r:id="rId26"/>
    <sheet xmlns:r="http://schemas.openxmlformats.org/officeDocument/2006/relationships" name="Share-Based Compensation (Table" sheetId="27" state="visible" r:id="rId27"/>
    <sheet xmlns:r="http://schemas.openxmlformats.org/officeDocument/2006/relationships" name="Income Taxes (Tables)" sheetId="28" state="visible" r:id="rId28"/>
    <sheet xmlns:r="http://schemas.openxmlformats.org/officeDocument/2006/relationships" name="Segment Information and Geogr_2" sheetId="29" state="visible" r:id="rId29"/>
    <sheet xmlns:r="http://schemas.openxmlformats.org/officeDocument/2006/relationships" name="Quarterly Results of Operatio_2" sheetId="30" state="visible" r:id="rId30"/>
    <sheet xmlns:r="http://schemas.openxmlformats.org/officeDocument/2006/relationships" name="Significant Accounting Polici_3" sheetId="31" state="visible" r:id="rId31"/>
    <sheet xmlns:r="http://schemas.openxmlformats.org/officeDocument/2006/relationships" name="Property and Equipment - Proper" sheetId="32" state="visible" r:id="rId32"/>
    <sheet xmlns:r="http://schemas.openxmlformats.org/officeDocument/2006/relationships" name="Property and Equipment - Schedu" sheetId="33" state="visible" r:id="rId33"/>
    <sheet xmlns:r="http://schemas.openxmlformats.org/officeDocument/2006/relationships" name="Investments and Other Assets - " sheetId="34" state="visible" r:id="rId34"/>
    <sheet xmlns:r="http://schemas.openxmlformats.org/officeDocument/2006/relationships" name="Investments and Other Assets _2" sheetId="35" state="visible" r:id="rId35"/>
    <sheet xmlns:r="http://schemas.openxmlformats.org/officeDocument/2006/relationships" name="Goodwill and Other Intangible_3" sheetId="36" state="visible" r:id="rId36"/>
    <sheet xmlns:r="http://schemas.openxmlformats.org/officeDocument/2006/relationships" name="Goodwill and Other Intangible_4" sheetId="37" state="visible" r:id="rId37"/>
    <sheet xmlns:r="http://schemas.openxmlformats.org/officeDocument/2006/relationships" name="Goodwill and Other Intangible_5" sheetId="38" state="visible" r:id="rId38"/>
    <sheet xmlns:r="http://schemas.openxmlformats.org/officeDocument/2006/relationships" name="Accounts Payable, Accrued and_3" sheetId="39" state="visible" r:id="rId39"/>
    <sheet xmlns:r="http://schemas.openxmlformats.org/officeDocument/2006/relationships" name="Debt - Additional Information (" sheetId="40" state="visible" r:id="rId40"/>
    <sheet xmlns:r="http://schemas.openxmlformats.org/officeDocument/2006/relationships" name="Debt - Schedule of Maturities o" sheetId="41" state="visible" r:id="rId41"/>
    <sheet xmlns:r="http://schemas.openxmlformats.org/officeDocument/2006/relationships" name="Equity - Additional Information" sheetId="42" state="visible" r:id="rId42"/>
    <sheet xmlns:r="http://schemas.openxmlformats.org/officeDocument/2006/relationships" name="Equity - Schedule of Issued Sha" sheetId="43" state="visible" r:id="rId43"/>
    <sheet xmlns:r="http://schemas.openxmlformats.org/officeDocument/2006/relationships" name="Equity - Class A Common Shares " sheetId="44" state="visible" r:id="rId44"/>
    <sheet xmlns:r="http://schemas.openxmlformats.org/officeDocument/2006/relationships" name="Share-Based Compensation - Addi" sheetId="45" state="visible" r:id="rId45"/>
    <sheet xmlns:r="http://schemas.openxmlformats.org/officeDocument/2006/relationships" name="Share-Based Compensation - Vari" sheetId="46" state="visible" r:id="rId46"/>
    <sheet xmlns:r="http://schemas.openxmlformats.org/officeDocument/2006/relationships" name="Share-Based Compensation - Summ" sheetId="47" state="visible" r:id="rId47"/>
    <sheet xmlns:r="http://schemas.openxmlformats.org/officeDocument/2006/relationships" name="Share-Based Compensation - Su_2" sheetId="48" state="visible" r:id="rId48"/>
    <sheet xmlns:r="http://schemas.openxmlformats.org/officeDocument/2006/relationships" name="Share-Based Compensation - Su_3" sheetId="49" state="visible" r:id="rId49"/>
    <sheet xmlns:r="http://schemas.openxmlformats.org/officeDocument/2006/relationships" name="Income Taxes - Provision for In" sheetId="50" state="visible" r:id="rId50"/>
    <sheet xmlns:r="http://schemas.openxmlformats.org/officeDocument/2006/relationships" name="Income Taxes - Variations from " sheetId="51" state="visible" r:id="rId51"/>
    <sheet xmlns:r="http://schemas.openxmlformats.org/officeDocument/2006/relationships" name="Income Taxes - Variations fro_2" sheetId="52" state="visible" r:id="rId52"/>
    <sheet xmlns:r="http://schemas.openxmlformats.org/officeDocument/2006/relationships" name="Income Taxes - Components of Ne" sheetId="53" state="visible" r:id="rId53"/>
    <sheet xmlns:r="http://schemas.openxmlformats.org/officeDocument/2006/relationships" name="Income Taxes - Source of Income" sheetId="54" state="visible" r:id="rId54"/>
    <sheet xmlns:r="http://schemas.openxmlformats.org/officeDocument/2006/relationships" name="Income Taxes - Additional Infor" sheetId="55" state="visible" r:id="rId55"/>
    <sheet xmlns:r="http://schemas.openxmlformats.org/officeDocument/2006/relationships" name="Segment Information and Geogr_3" sheetId="56" state="visible" r:id="rId56"/>
    <sheet xmlns:r="http://schemas.openxmlformats.org/officeDocument/2006/relationships" name="Segment Information and Geogr_4" sheetId="57" state="visible" r:id="rId57"/>
    <sheet xmlns:r="http://schemas.openxmlformats.org/officeDocument/2006/relationships" name="Quarterly Results of Operatio_3" sheetId="58" state="visible" r:id="rId58"/>
  </sheets>
  <definedNames/>
  <calcPr calcId="124519" fullCalcOnLoad="1"/>
</workbook>
</file>

<file path=xl/sharedStrings.xml><?xml version="1.0" encoding="utf-8"?>
<sst xmlns="http://schemas.openxmlformats.org/spreadsheetml/2006/main" uniqueCount="563">
  <si>
    <t>Document and Entity Information - USD ($)</t>
  </si>
  <si>
    <t>12 Months Ended</t>
  </si>
  <si>
    <t>Dec. 31, 2019</t>
  </si>
  <si>
    <t>Feb. 20, 2020</t>
  </si>
  <si>
    <t>Jun. 28, 2019</t>
  </si>
  <si>
    <t>Document Information [Line Items]</t>
  </si>
  <si>
    <t>Document Type</t>
  </si>
  <si>
    <t>10-K</t>
  </si>
  <si>
    <t>Amendment Flag</t>
  </si>
  <si>
    <t>false</t>
  </si>
  <si>
    <t>Document Period End Date</t>
  </si>
  <si>
    <t>Dec. 31,
		2019</t>
  </si>
  <si>
    <t>Document Fiscal Year Focus</t>
  </si>
  <si>
    <t>2019</t>
  </si>
  <si>
    <t>Document Fiscal Period Focus</t>
  </si>
  <si>
    <t>FY</t>
  </si>
  <si>
    <t>Trading Symbol</t>
  </si>
  <si>
    <t>GAIA</t>
  </si>
  <si>
    <t>Entity Registrant Name</t>
  </si>
  <si>
    <t>GAIA, INC</t>
  </si>
  <si>
    <t>Entity Central Index Key</t>
  </si>
  <si>
    <t>0001089872</t>
  </si>
  <si>
    <t>Current Fiscal Year End Date</t>
  </si>
  <si>
    <t>--12-31</t>
  </si>
  <si>
    <t>Entity Well-known Seasoned Issuer</t>
  </si>
  <si>
    <t>No</t>
  </si>
  <si>
    <t>Entity Current Reporting Status</t>
  </si>
  <si>
    <t>Yes</t>
  </si>
  <si>
    <t>Entity Voluntary Filers</t>
  </si>
  <si>
    <t>Entity Filer Category</t>
  </si>
  <si>
    <t>Accelerated Filer</t>
  </si>
  <si>
    <t>Entity Small Business</t>
  </si>
  <si>
    <t>true</t>
  </si>
  <si>
    <t>Entity Emerging Growth Company</t>
  </si>
  <si>
    <t>Entity Shell Company</t>
  </si>
  <si>
    <t>Entity File Number</t>
  </si>
  <si>
    <t>000-27517</t>
  </si>
  <si>
    <t>Entity Tax Identification Number</t>
  </si>
  <si>
    <t>84-1113527</t>
  </si>
  <si>
    <t>Entity Address, Address Line One</t>
  </si>
  <si>
    <t>833 WEST SOUTH BOULDER ROAD</t>
  </si>
  <si>
    <t>Entity Address, City or Town</t>
  </si>
  <si>
    <t>LOUISVILLE</t>
  </si>
  <si>
    <t>Entity Address, State or Province</t>
  </si>
  <si>
    <t>CO</t>
  </si>
  <si>
    <t>Entity Address, Postal Zip Code</t>
  </si>
  <si>
    <t>80027</t>
  </si>
  <si>
    <t>City Area Code</t>
  </si>
  <si>
    <t>303</t>
  </si>
  <si>
    <t>Local Phone Number</t>
  </si>
  <si>
    <t>222-3600</t>
  </si>
  <si>
    <t>Entity Interactive Data Current</t>
  </si>
  <si>
    <t>Title of 12(b) Security</t>
  </si>
  <si>
    <t>Class A Common Stock, $.0001 Par Value</t>
  </si>
  <si>
    <t>Security Exchange Name</t>
  </si>
  <si>
    <t>NASDAQ</t>
  </si>
  <si>
    <t>Entity Incorporation, State or Country Code</t>
  </si>
  <si>
    <t>Document Annual Report</t>
  </si>
  <si>
    <t>Document Transition Report</t>
  </si>
  <si>
    <t>Entity Public Float</t>
  </si>
  <si>
    <t>Documents Incorporated by Reference</t>
  </si>
  <si>
    <t>DOCUMENTS INCORPORATED BY REFERENCE Part III incorporates by reference certain portions of the definitive proxy statement for the registrant’s 2020 Annual Meeting of Shareholders to be filed with the Commission pursuant to Regulation 14A not later than 120 days after the end of the fiscal year covered by this Form 10-K.</t>
  </si>
  <si>
    <t>Class A Common Stock [Member]</t>
  </si>
  <si>
    <t>Entity Common Stock, Shares Outstanding</t>
  </si>
  <si>
    <t>Class B Common Stock [Member]</t>
  </si>
  <si>
    <t>Consolidated Balance Sheets - USD ($) $ in Thousands</t>
  </si>
  <si>
    <t>Dec. 31, 2018</t>
  </si>
  <si>
    <t>Current assets:</t>
  </si>
  <si>
    <t>Cash</t>
  </si>
  <si>
    <t>Accounts receivable</t>
  </si>
  <si>
    <t>Prepaid expenses and other current assets</t>
  </si>
  <si>
    <t>Total current assets</t>
  </si>
  <si>
    <t>Building and land, net</t>
  </si>
  <si>
    <t>Media library, software and equipment, net</t>
  </si>
  <si>
    <t>Goodwill</t>
  </si>
  <si>
    <t>Investments and other assets</t>
  </si>
  <si>
    <t>Total assets</t>
  </si>
  <si>
    <t>Current liabilities:</t>
  </si>
  <si>
    <t>Accounts payable, accrued and other liabilities</t>
  </si>
  <si>
    <t>Deferred revenue</t>
  </si>
  <si>
    <t>Total current liabilities</t>
  </si>
  <si>
    <t>Long-term debt, net</t>
  </si>
  <si>
    <t>Deferred taxes</t>
  </si>
  <si>
    <t>Total liabilities</t>
  </si>
  <si>
    <t>Gaia, Inc. shareholders’ equity:</t>
  </si>
  <si>
    <t>Additional paid-in capital</t>
  </si>
  <si>
    <t>Accumulated deficit</t>
  </si>
  <si>
    <t>Total equity</t>
  </si>
  <si>
    <t>Total liabilities and equity</t>
  </si>
  <si>
    <t>Common stock</t>
  </si>
  <si>
    <t>Consolidated Balance Sheets (Parenthetical) - $ / shares</t>
  </si>
  <si>
    <t>Common stock, par value</t>
  </si>
  <si>
    <t>Common stock, shares authorized</t>
  </si>
  <si>
    <t>Common stock, shares issued</t>
  </si>
  <si>
    <t>Common stock, shares outstanding</t>
  </si>
  <si>
    <t>Consolidated Statements of Operations - USD ($) shares in Thousands, $ in Thousands</t>
  </si>
  <si>
    <t>Income Statement [Abstract]</t>
  </si>
  <si>
    <t>Revenues, net</t>
  </si>
  <si>
    <t>Cost of revenues</t>
  </si>
  <si>
    <t>Gross profit</t>
  </si>
  <si>
    <t>Expenses:</t>
  </si>
  <si>
    <t>Selling and operating</t>
  </si>
  <si>
    <t>Corporate, general and administration</t>
  </si>
  <si>
    <t>Total operating expenses</t>
  </si>
  <si>
    <t>Loss from operations</t>
  </si>
  <si>
    <t>Interest and other income (expense), net</t>
  </si>
  <si>
    <t>Loss before income taxes</t>
  </si>
  <si>
    <t>Income tax expense (benefit)</t>
  </si>
  <si>
    <t>Loss from continuing operations</t>
  </si>
  <si>
    <t>Income (loss) from discontinued operations</t>
  </si>
  <si>
    <t>Net loss</t>
  </si>
  <si>
    <t>Income (loss) per share—basic and diluted:</t>
  </si>
  <si>
    <t>Continuing operations</t>
  </si>
  <si>
    <t>Discontinued operations</t>
  </si>
  <si>
    <t>Basic and diluted net loss per share</t>
  </si>
  <si>
    <t>Weighted-average shares outstanding:</t>
  </si>
  <si>
    <t>Basic and diluted</t>
  </si>
  <si>
    <t>Consolidated Statement of Changes in Equity - USD ($) $ in Thousands</t>
  </si>
  <si>
    <t>Total</t>
  </si>
  <si>
    <t>Accumulated Deficit</t>
  </si>
  <si>
    <t>Common Stock</t>
  </si>
  <si>
    <t>Additional Paid-in Capital</t>
  </si>
  <si>
    <t>Beginning balance at Dec. 31, 2017</t>
  </si>
  <si>
    <t>Beginning balance (in shares) at Dec. 31, 2017</t>
  </si>
  <si>
    <t>Issuance of Gaia, Inc. common stock including for stock option exercises and share-based compensation, net of tax</t>
  </si>
  <si>
    <t>Issuance of Gaia, Inc. common stock for stock option exercises and share-based compensation, net of tax (in shares)</t>
  </si>
  <si>
    <t>Ending balance at Dec. 31, 2018</t>
  </si>
  <si>
    <t>Ending balance (in shares) at Dec. 31, 2018</t>
  </si>
  <si>
    <t>Issuance of Gaia, Inc. common stock for asset acquisition and business combination</t>
  </si>
  <si>
    <t>Issuance of Gaia, Inc. common stock for asset acquisition and business combination, (in shares)</t>
  </si>
  <si>
    <t>Ending balance at Dec. 31, 2019</t>
  </si>
  <si>
    <t>Ending balance (in shares) at Dec. 31, 2019</t>
  </si>
  <si>
    <t>Consolidated Statements of Cash Flows - USD ($) $ in Thousands</t>
  </si>
  <si>
    <t>Operating activities:</t>
  </si>
  <si>
    <t>(Income) loss from discontinued operations</t>
  </si>
  <si>
    <t>Adjustments to reconcile net loss from continuing operations to net cash used in operating activities:</t>
  </si>
  <si>
    <t>Depreciation and amortization</t>
  </si>
  <si>
    <t>Share-based compensation expense</t>
  </si>
  <si>
    <t>Changes in operating assets and liabilities:</t>
  </si>
  <si>
    <t>Accounts receivable, net</t>
  </si>
  <si>
    <t>Prepaid expenses and other assets</t>
  </si>
  <si>
    <t>Accounts payable and accrued liabilities</t>
  </si>
  <si>
    <t>Net cash used in operating activities - continuing operations</t>
  </si>
  <si>
    <t>Net cash used in operating activities - discontinued operations</t>
  </si>
  <si>
    <t>Net cash used in operating activities</t>
  </si>
  <si>
    <t>Investing activities:</t>
  </si>
  <si>
    <t>Acquisitions, net of cash acquired, and purchases of intangible assets</t>
  </si>
  <si>
    <t>Additions to media library, property and equipment</t>
  </si>
  <si>
    <t>Net cash used in investing activities</t>
  </si>
  <si>
    <t>Financing activities:</t>
  </si>
  <si>
    <t>Proceeds from issuance of term mortgage, net of issuance costs</t>
  </si>
  <si>
    <t>Proceeds from the issuance of common stock</t>
  </si>
  <si>
    <t>Drawdowns on line of credit</t>
  </si>
  <si>
    <t>Repayments on line of credit</t>
  </si>
  <si>
    <t>Net cash provided by financing activities</t>
  </si>
  <si>
    <t>Net decrease in cash</t>
  </si>
  <si>
    <t>Cash at beginning of year</t>
  </si>
  <si>
    <t>Cash at end of year</t>
  </si>
  <si>
    <t>Supplemental cash flow information</t>
  </si>
  <si>
    <t>Interest paid</t>
  </si>
  <si>
    <t>Income taxes paid</t>
  </si>
  <si>
    <t>Organization, Nature of Operations, and Principles of Consolidation</t>
  </si>
  <si>
    <t>Accounting Policies [Abstract]</t>
  </si>
  <si>
    <t>1. Organization, Nature of Operations, and Principles of Consolidation Gaia, Inc., operates a global digital video subscription service and on-line community that caters to a unique and underserved member base. Our digital content is available to our members on most internet-connected devices anytime, anywhere commercial free. Through our online Gaia subscription service, our members have unlimited access to a vast library of inspiring films, cutting edge documentaries, interviews, yoga classes, transformation related content, and more – exclusively available to our members for digital streaming. A subscription also allows our members to download and view files from our library without being actively connected to the internet. We were incorporated under the laws of the State of Colorado on July 7, 1988. We have prepared the accompanying consolidated financial statements in accordance with accounting principles generally accepted in the United States, or GAAP, and they include our accounts and those of our subsidiaries, over which we exercise control. Intercompany transactions and balances have been eliminated.</t>
  </si>
  <si>
    <t>Significant Accounting Policies</t>
  </si>
  <si>
    <t>2. Significant Accounting Policies Cash Cash represents on-demand accounts with financial institutions that are denominated in U.S. dollars. We consider investments in financial instruments purchased with an original maturity of 90 days or less to be cash equivalents. We also classify amounts in transit from payment processors for member credit card and debit card transactions as cash. Accounts Receivable Accounts receivable consists primarily of amounts due from partners who have the billing relationship with the member and collect subscription fees on our behalf. We evaluate the need for an allowance for doubtful accounts based on historical collection trends, the financial condition of the partners and other factors as appropriate. Property and Equipment We state property and equipment at cost less accumulated depreciation and amortization. We include in property and equipment the cost of internal-use software, including software used in connection with our websites. We expense all costs related to the development of internal-use software other than those incurred during the application development stage. We capitalize the costs we incur during the application development stage and amortize them over the estimated useful life of the software, which is typically three years. We compute depreciation of property and equipment on the straight-line method over estimated useful lives, generally 3 to 45 years. We amortize building improvements over the shorter of the estimated useful lives of the assets or remaining life of the building. Depreciation expense is included in selling and operating expense, and corporate, general and administration expense in the accompanying consolidated statements of operations. Media Library Media Library represents the lower of unamortized cost or net realizable value of capitalized costs to produce our proprietary media content, rights obtained through license arrangements and digital media content acquired through asset purchases or business combinations. We amortize our media library in cost of revenues on a straight-line basis over the shorter of the license period or the estimated useful life of the titles, which typically ranges from 12 to 90 months. The amortization period begins with the first month of availability on our service. Our media library is reviewed for impairment when an event or change in circumstances indicates that the carrying amount of the media library may not be recoverable. Recoverability of the media library is measured by a comparison of the carrying amount of the media library to estimated undiscounted future cash flows expected to be generated by the media library. If the carrying amount of the media library exceeds its estimated future cash flows, an impairment charge is recognized by the amount by which the carrying value of the media library exceeds its fair value. Goodwill Goodwill represents the excess of the purchase consideration over the estimated fair value of assets acquired less liabilities assumed in a business acquisition. We have only one reporting unit; therefore, goodwill is assessed at the enterprise level. We review goodwill for impairment annually on December 31. We have the option of first assessing qualitative factors to determine whether events and circumstances indicate that it is more likely than not that the fair value of a goodwill is less than its carrying amount. If it is determined that the estimated fair value of goodwill is more likely than not greater than the carrying amount of goodwill, then an impairment test is unnecessary. If it is determined that an impairment test is necessary, then we compare the estimated fair value of goodwill with its carrying amount, including goodwill. If the estimated fair value of goodwill exceeds its carrying amount, we consider the goodwill not impaired. If the carrying amount of goodwill exceeds its estimated fair value, we will record an impairment loss for the difference. We use either a comparable market approach or a traditional present value method to test for potential impairment. The process of evaluating the potential impairment of goodwill is highly subjective and requires significant judgment at many points during the analysis. Application of alternative assumptions and definitions could yield significantly different results. During 2019 and 2018, no impairment of goodwill was indicated. Long-Lived Assets We evaluate the carrying value of long-lived assets held and used, other than goodwill, when events or changes in circumstances indicate the carrying value may not be recoverable. We consider the carrying value of a long-lived asset impaired when the total projected undiscounted cash flows from such asset are separately identifiable and are less than the carrying value. We recognize a loss based on the amount by which the carrying value exceeds the estimated fair value of the long-lived asset. We determine the estimated fair value primarily using the projected cash flows from the asset discounted at a rate commensurate with the risk involved. During 2019 and 2018, no impairment of long-lived assets was recognized. Income Taxes We provide for income taxes pursuant to the liability method. The liability method requires recognition of deferred income taxes based on temporary differences between financial reporting and income tax bases of assets and liabilities, using current enacted income tax rates and regulations. These differences will result in taxable income or deductions in future years when the reported amount of the asset or liability is recovered or settled, respectively. Considerable judgment is required in determining when these events may occur and whether recovery of an asset, including the utilization of a net operating loss or other carryforward prior to its expiration, is more likely than not. Revenue Recognition Revenues consist primarily of subscription fees paid by our members. We present revenues net of taxes collected from members. Members are billed in advance and revenues are recognized ratably over the subscription term. Deferred revenues consist of subscription fees collected from members that have not been earned and is recognized ratably over the remaining term of the subscription. We recognize revenue on a net basis for relationships where our partners have the primary relationship, including billing and service delivery, with the member. Payments made to partners to assist in promoting our service on their platforms are expensed to marketing expenses in the period incurred. We do not allow access to our service to be provided as part of a bundle by any of our partners. Marketing Marketing costs consist primarily of advertising expenses, which include promotional activities such as online advertising and public relations expenditures. Advertising costs are expensed as incurred. During 2019 and 2018, we expensed $30.1 million and $46.3 million, respectively. Share-Based Compensation We recognize compensation cost for share-based awards based on the estimated fair value of the award on date of grant. We measure compensation cost at the grant date based on the estimated fair value of the award and recognize compensation cost upon the probable attainment of a specified performance condition over the estimated performance period or for time-based awards over the service period. We use the Black-Scholes option and intrinsic valuation model to estimate the fair value of the award. In estimating this fair value, we use certain assumptions, as disclosed in Note 10, consisting of the expected life of the option, risk-free interest rate, dividend yield, and volatility. The use of a different estimate for any one of these assumptions could have a material impact on the amount of calculated compensation expense. Defined Contribution Plan We have adopted a defined contribution retirement plan under Section 401(k) of the Internal Revenue Code of 1986, as amended (“Internal Revenue Code”), which covers substantially all employees. Eligible employees may contribute amounts to the plan, via payroll withholding, subject to certain limitations. The 401(k) plan permits, but does not require, us to make additional matching contributions to the 401(k) plan on behalf of all participants in the 401(k) plan. We match 50% of an employee’s contribution, up to an annual maximum matching contribution of $3,000. We made matching contributions to the 401(k) plan of $297,000 and $175,000 in each of the years ended December 31, 2019 and 2018, respectively. Fair Value Measurements Fair value represents the price that would be received to sell an asset or paid to transfer a liability (an exit price) in the principal or most advantageous market for the asset or liability in an orderly transaction between market participants on the measurement date. Assets and liabilities are valued based upon observable and non-observable inputs. Valuations using Level 1 inputs are based on unadjusted quoted prices that are available in active markets for the identical assets or liabilities at the measurement date. Level 2 inputs utilize significant other observable inputs available at the measurement date, other than quoted prices included in Level 1, either directly or indirectly; and valuations using Level 3 inputs are based on significant unobservable inputs that cannot be corroborated by observable market data and reflect the use of significant management judgment. The carrying amounts of our cash, accounts receivable, accounts payable and other current liabilities approximate their fair values. Net Loss Per Share Basic net loss per share excludes any dilutive effects of outstanding stock awards. We compute basic net loss per share using the weighted average number of shares of common stock outstanding during the period. We compute diluted net loss per share using the weighted average number of shares of common stock and common stock equivalents outstanding during the period. Investments Our cost method investments are carried at cost and adjusted for other-than-temporary declines in fair value. We evaluate our investments for impairments annually and when factors indicate that a significant decrease in value has occurred. Variables considered in making such assessments may include near-term prospects of the investees and the investees’ capital structure, as well as other economic variables which reflect assumptions market participants may use in pricing these assets. If an investment is deemed to have experienced an other-than-temporary decline below its cost basis, we reduce the carrying amount of the investment to its quoted or estimated fair value, as applicable, and establish a new cost basis for the investment. We did not record any impairment charges on our cost method investments during the years 2019 or 2018. Use of Estimates and Reclassifications The preparation of financial statements in accordance with GAAP requires us to make estimates and assumptions that affect the amounts reported in the accompanying consolidated financial statements and disclosures. Although we base these estimates on our best knowledge of current events and actions that we may undertake in the future, actual results may be different from the estimates. We have made certain reclassifications to prior period amounts to conform to the current period presentations. Accounting Pronouncements Implemented in 2019 In February 2016, the FASB issued ASU No. 2016-02, Leases Recently Issued Accounting Pronouncements In March 2019, the FASB issued ASU 2019-02, Improvements to Accounting for Costs of Films and License Agreements for Program Materials</t>
  </si>
  <si>
    <t>Property and Equipment</t>
  </si>
  <si>
    <t>Property Plant And Equipment [Abstract]</t>
  </si>
  <si>
    <t>3. Property and Equipment Building and Land, stated at lower of cost or estimated fair value, consists of the following as of December 31:
(in thousands)
2019
2018
Land
$
4,829
$
4,829
Buildings
23,907
23,064
28,736
27,893
Accumulated depreciation
(6,055
)
(6,205
)
$
22,681
$
21,688
Software, equipment and media library stated at lower of cost or estimated fair value, consists of the following as of December 31:
(in thousands)
2019
2018
Website development costs and other software
$
13,942
$
12,063
Studio, computer and telephone equipment
2,282
1,267
Media library
38,233
27,134
54,457
40,464
Accumulated depreciation and amortization
(17,536
)
(12,841
)
$
36,921
$
27,623
Future depreciation and amortization consist of the following:
(in thousands)
2020
$
10,696
2021
9,181
2022
6,971
2023
5,444
2024
4,713
Thereafter
17,768
$
54,773</t>
  </si>
  <si>
    <t>Investments and Other Assets</t>
  </si>
  <si>
    <t>Investments And Other Assets [Abstract]</t>
  </si>
  <si>
    <t>4. Investments and Other Assets In 2016, we purchased 10% of the outstanding common stock and associated voting rights of a privately held Colorado corporation for $10.0 million. We are accounting for this investment using the cost method. As part of our initial investment, we have the right, but not the obligation, to purchase additional shares. If we elect not to utilize our right to purchase additional shares or transfer these rights to another party by certain deadlines, we may be required to surrender and forfeit our existing stock ownership. Other assets consist of the following as of December 31:
(in thousands)
2019
2018
Cost method investments
$
10,000
$
10,000
Other assets
1,702
1,090
Other intangible assets, net
800
571
Income tax receivable
532
1,080
$
13,034
$
12,741</t>
  </si>
  <si>
    <t>Goodwill and Other Intangible Assets</t>
  </si>
  <si>
    <t>Goodwill And Intangible Assets Disclosure [Abstract]</t>
  </si>
  <si>
    <t>5. Goodwill and Other Intangible Assets The following table sets forth changes in goodwill for the period from December 31, 2018 through December 31, 2019:
(in thousands)
Balance at December 31, 2018
$
10,609
Acquisition
6,680
Balance at December 31, 2019
$
17,289
The following table represents our other intangible assets by major asset class as of the dates indicated, which are included in Investments and Other Assets on the accompanying consolidated balance sheet as of December 31:
(in thousands)
2019
2018
Amortizable Intangible Assets
Customer related
Gross carrying amount
$
550
$
—
Accumulated amortization
(321
)
—
$
229
$
—
Unamortized Intangible Assets
Domain names
$
571
$
571
The customer related intangible assets are being amortized on a straight-line basis over 12 months. Amortization expense for the year ended December 31, 2019 was $321,000. The remaining $229,000 will be amortized in 2020.</t>
  </si>
  <si>
    <t>Accounts Payable, Accrued and Other Liabilities</t>
  </si>
  <si>
    <t>Payables And Accruals [Abstract]</t>
  </si>
  <si>
    <t>6. Accounts Payable, Accrued and Other Liabilities Accounts payable, accrued and other liabilities consist of the following as of December 31:
(in thousands)
2019
2018
Accounts payable
6,621
5,295
Accrued compensation
2,168
1,503
Accrued expenses
1,805
1,195
$
10,594
$
7,993</t>
  </si>
  <si>
    <t>Debt</t>
  </si>
  <si>
    <t>Debt Disclosure [Abstract]</t>
  </si>
  <si>
    <t>7. Debt On April 26, 2019, we replaced the line of credit of our wholly owned subsidiary Boulder Road LLC with a $17.0 million mortgage with BDS III Mortgage Capital B LLC, as lender. The mortgage bears interest at a fixed spread over LIBOR, matures on May 1, 2022, with a two-year extension option, is secured by our corporate campus and is guaranteed by Gaia with no recourse against other assets. As of December 31, 2019, the current interest rate was 5.75%. Boulder Road’s financial statements are included within our consolidated financial statements; however, under the terms of the mortgage financing, Boulder Road’s assets and credit are only available to pay its own debts and obligations and are not available to satisfy the debts or obligations of any other entity. In June 2019, one of our wholly owned subsidiaries issued a $1.45 million secured convertible promissory note as part of the consideration for the platform acquisition discussed in Note 9. This note is secured by the assets acquired by the subsidiary, bears interest at 2% per annum and is due and payable on January 2, 2021. The promissory note is convertible into 208,589 shares of our Class A common stock at the election of the holder at any time prior to maturity. No payments are due on the note prior to maturity. Also in June 2019, one of our wholly owned subsidiaries issued a $300,000 secured convertible promissory note as part of the consideration for the acquisition of a library of original content discussed in Note 9. This note is secured by the library acquired by the subsidiary, bears interest at 2% per annum and is due and payable on January 2, 2021. The promissory note is convertible into 41,145 shares of our Class A common stock at the election of the holder at any time prior to maturity. No payments are due on the note prior to maturity. Maturities on long-term debt are as follows:
(in thousands)
2021
$
1,750
2022
17,000
$
18,750</t>
  </si>
  <si>
    <t>Contingencies</t>
  </si>
  <si>
    <t>Commitments And Contingencies Disclosure [Abstract]</t>
  </si>
  <si>
    <t>8. Contingencies From time to time, we are involved in legal proceedings that we consider to be in the normal course of business. We record accruals for losses related to those matters against us that we consider to be probable and that can be reasonably estimated. Based on available information, in the opinion of management, settlements, arbitration awards and final judgments, if any, that are considered probable of being rendered against us in litigation or arbitration in existence at December 31, 2019 and that can be reasonably estimated are either reserved against or would not have a material adverse effect on our financial condition, results of operations or cash flows.</t>
  </si>
  <si>
    <t>Equity</t>
  </si>
  <si>
    <t>Stockholders Equity Note [Abstract]</t>
  </si>
  <si>
    <t>9. Equity Our common stock has two classes, Class A and Class B. Each holder of our Class A common stock is entitled to one vote for each share held on all matters submitted to a vote of shareholders. Each of our Class B common stock is entitled to ten votes on all matters submitted to a vote of shareholders. There are no cumulative voting rights. All holders of our Class A common stock and our Class B common stock vote as a single class on all matters that are submitted to the shareholders for a vote, except as provided by law or as set forth in our charter. Shareholders may consent to an action in writing and without a meeting under certain circumstances. Jirka Rysavy, our chairman and CEO, holds 100% of our 5,400,000 outstanding shares of Class B common stock and also owns 472,561 shares of Class A common stock. Consequently, our chairman holds approximately 81% of our voting stock and is able to exert substantial influence over and to control matters requiring approval by shareholders, including the election of directors, increasing our authorized capital stock, or a merger or sale of substantially all of our assets. As a result of Mr. Rysavy’s control of us, no change of control can occur without Mr. Rysavy’s consent. Our Class A common stock and our Class B common stock are entitled to receive dividends, if any, as may be declared by our board of directors out of legally available funds. In the event of a liquidation, dissolution or winding up of Gaia, our Class A common stock and our Class B common stock are entitled to share ratably in our assets remaining after the payment of all of our debts and other liabilities. Holders of our Class A common stock and our Class B common stock have no preemptive, subscription or redemption rights, and there are no redemption or sinking fund provisions applicable to our Class A common stock or our Class B common stock. Our Class B common stock may not be transferred unless converted into our Class A common stock, other than certain transfers to affiliates, a trust, family members, and charitable organizations. Shares of our Class B common stock are convertible one-for-one into shares of our Class A common stock, at the option of the holder of the Class B common stock. During 2019 and 2018, we issued shares of our Class A common stock as shown in the table below under the 2009 Long-Term Incentive Plan (the “2009 Plan”). We recorded the shares issued to our directors at their estimated fair value based on the market’s closing price of our stock on the date the shares were issued, which by policy is the last trading day of each quarter in which the services were rendered.
For the Years Ended December 31,
2019
2018
Shares issued to independent directors for services rendered, in lieu of cash compensation
—
1,045
Shares issued to employees upon exercise of stock options and employee stock purchase program
38,260
45,800
In March 2018, we completed an underwritten public offering of 2,683,333 shares of our Class A common stock at a public offering price of $15.00 per share. We received net proceeds of approximately $37.1 million after deducting underwriting discounts and commissions and offering costs. A majority of our board of directors and executive management participated in the offering. In June 2019, we issued 404,891 shares of Class A common stock as part of the consideration for an acquisition of a complementary streaming platform focused on Alternative Healing. If the acquired platform maintains profitability and achieves a specific member growth threshold as of June 30, 2020, we may issue up to 139,665 shares of Class A common stock as additional consideration. We also issued 79,941 shares of Class A common stock as part of the consideration to acquire over 450 titles of original content, which has been integrated into our Alternative Healing channel. As of December 31, 2019, we had the following Class A common shares reserved for future issuance:
Conversion of Class B common stock
5,400,000
Reserved for outstanding convertible debt
249,734
Reserved for performance consideration
139,665
Reserved under the ESPP
300,000
Stock options outstanding under the 2009 Incentive Plan
343,196
Restricted stock units outstanding under the 2009 Incentive Plan
950,738
Restricted stock units outstanding under the 2019 Incentive Plan
41,100
Total shares reserved for future issuance
7,424,433</t>
  </si>
  <si>
    <t>Share-Based Compensation</t>
  </si>
  <si>
    <t>Disclosure Of Compensation Related Costs Sharebased Payments [Abstract]</t>
  </si>
  <si>
    <t>10. Share-Based Compensation During 2019, we adopted our 2019 Employee Stock Purchase Plan (the “ESPP”). The purpose of the ESPP is to provide eligible employees an opportunity to purchase shares of our Class A common stock over time through regular payroll deductions. The ESPP initially reserved and authorized the issuance of up to a total of 300,000 shares of our Class A common stock to participating employees, subject to certain adjustments. The number of shares of Class A common stock available for issuance under the ESPP will be increased on the first day of each year beginning with 2020 in an amount equal to the number of shares issued under the ESPP in the prior year. No participant may purchase more than 1,000 shares of our Class A common stock during any offering period under the ESPP. In addition, under applicable tax rules, an employee may purchase no more than $25,000 worth of shares of our Class A common stock, valued at the start of the offering period, under the ESPP for each calendar year. Also during 2019, we adopted our 2019 Long-Term Incentive Plan (the “2019 Incentive Plan”), which replaced our 2009 Incentive Plan. The authority to grant new options under the 2009 Incentive Plan expired on April 23, 2019. The purpose of the 2019 Incentive Plan is to advance the interests of our company and its shareholders by providing incentives to certain employees and other key individuals who perform services for us, including those who contribute significantly to the strategic and long-term performance objectives and growth of our company. An aggregate of not more than 1.8 million shares of our Class A common stock, subject to certain adjustments, may be issued under the 2019 Incentive Plan, and the 2019 Incentive Plan terminates no later than April 25, 2029. The exercise price for our options is generally equal to the closing market price of our stock at the date of the grant, and the options normally vest at 2% per month for the 50 months beginning in the eleventh month after the grant date. Follow on option grants begin vesting in the first month after grant. We recognize the compensation expense related to share-based payment awards on a straight-line basis over the requisite service periods of the awards, which are generally five years for employees, and five years for board members. The determination of the estimated fair value of share-based payment awards on the date of grant using the Black-Scholes option-pricing model is affected by our stock price as well as assumptions regarding a number of complex and subjective variables. We derive the expected terms from the historical behavior of participant groupings. We base expected volatilities on the historical volatility of our stock over the expected term. Our use of historical volatilities is based upon the expectation that future volatility over the expected term is not likely to differ significantly from historical results. We base the risk-free interest rate used in the option valuation model on U.S. Treasury zero-coupon issues with remaining terms similar to the expected term on the options. There were no options granted during 2019. The following are the variables we used in the Black-Scholes option pricing model to determine the estimated grant date fair value for options granted under the 2009 Incentive Plan for the year presented:
2018
Expected volatility
41%
Weighted-average volatility
41%
Expected dividends
—%
Expected term (in years)
6.6
Risk-free rate
2.86%
In 2015, we commenced issuing restricted stock units (RSUs). The RSUs entitle the recipient to receive one share of Class A common stock for each RSU upon vesting. The RSUs vest with cliff vesting in 5 years, provided that the recipient is still an employee or director of Gaia on such date. The RSUs will be automatically forfeited and of no further force and effect if the vesting conditions are not met. We use intrinsic valuation for RSUs, which due to the nature of these awards, is typically market price of our common stock on the date of grant. The table below presents a summary of activity under the 2009 Incentive Plan and the 2019 Incentive Plan, as of December 31, 2019, and changes during the year then ended:
(in thousands, except share and per share amounts)
Shares
Weighted- Average Exercise Price
Weighted- Average Remaining Contractual Term (Years)
Aggregate Intrinsic Value
Outstanding at January 1, 2019
1,584,225
$
7.97
Option grants
—
—
Restricted stock unit grants
41,100
—
Exercised options
(30,000
)
7.82
Cancelled or forfeited options
(123,361
)
9.04
Cancelled or forfeited restricted stock units
(136,930
)
—
Outstanding at December 31, 2019
1,335,034
$
7.60
3.1
$
8,571,406
Exercisable options at December 31, 2019
330,096
$
7.65
5.8
$
342,489
The table below presents our valuation data:
(in thousands, except per share amounts)
2019
2018
Valuation Data:
Weighted-average fair value (per share)
$
6.41
$
14.09
Total stock-based compensation expense
$
1,812
$
1,650
Total income tax impact on provision
$
372
$
346
The table below presents our outstanding RSU’s by vest date:
Vest Date
RSU's
March 16, 2020
311,712
April 30, 2020
22,620
January 1, 2021
8,196
March 31, 2022
366,534
January 1, 2023
8,196
March 31, 2024
274,580
991,838
We issue new shares upon the exercise of options and vesting of RSUs. We received approximately $235,000 and $268,000 in cash from stock options exercised during 2019 and 2018, respectively. The total intrinsic value of options exercised during 2019 and 2018 was $36,000 and $385,000, respectively. The total fair value of options vested was $231,000 and $292,000 during 2019 and 2018, respectively. As of December 31, 2019, there was $4.6 million of unrecognized cost related to non-vested share-based compensation arrangements granted under the 2009 and 2019 Incentive Plans. We expect that cost to be recognized over a weighted-average period of 3.45 years.</t>
  </si>
  <si>
    <t>Income Taxes</t>
  </si>
  <si>
    <t>Income Tax Disclosure [Abstract]</t>
  </si>
  <si>
    <t>11. Income Taxes Our provision for income taxes is comprised of the following:
For the Years Ended December 31,
(in thousands)
2019
2018
Current:
Federal
$
—
$
—
State
7
9
Total current
7
9
Deferred:
Federal
36
(1,818
)
State
2
(135
)
Total deferred
38
(1,953
)
Total income tax expense (benefit)
$
45
$
(1,944
) Variations from the federal statutory rate are as follows:
For the Years Ended December 31,
(in thousands)
2019
2018
Expected federal income tax benefit at statutory rate of 21% in 2019 and 2018
$
(3,748
)
$
(7,506
)
Effect of permanent other differences
6
18
Return to provision adjustments
79
(2,241
)
State income tax benefit, net of federal benefit tax assets
(268
)
(536
)
Valuation allowance
3,976
8,321
Total income tax expense (benefit)
$
45
$
(1,944
) Deferred income taxes reflect net tax effects of temporary differences between the carrying amounts of assets and liabilities for financial reporting purposes and the amounts used for income tax purposes. The components of the net accumulated deferred income tax assets (liabilities) are as follows:
As of December 31,
(in thousands)
2019
2018
Deferred tax assets (liabilities):
Stock-based compensation
$
1,305
$
933
Depreciation and amortization
(825
)
(571
)
Section 181 qualified production expense
(4,668
)
(3,312
)
Net operating loss carryforward
21,212
15,999
Charitable carryforward
156
231
Other
542
508
Tax credits
276
276
Valuation allowance
(18,204
)
(14,228
)
Total deferred tax assets (liabilities), net of valuation allowance
$
(206
)
$
(164
) The source of income (loss) before income taxes are as follows:
(in thousands)
2019
2018
Domestic
$
(17,847
)
$
(35,737
) Periodically, we perform assessments of the realization of our net deferred tax assets considering all available evidence, both positive and negative. We determined that a valuation allowance against our deferred tax assets of $18.2 million and $14.2 million for 2019 and 2018, respectively, was necessary due to the cumulative loss incurred over a three-year period. We have federal and state net operating loss carryforwards of approximately $94.3 million and $25.4 million, respectively, of which $30.3 million in federal net operating losses expire after 2037. Net operating losses generated in 2018 and beyond do not expire. We recognize the tax benefit from an uncertain tax position only if it is more likely than not that the tax position will be sustained on examination by the taxing authorities, based on the technical merits of the position. We measure the tax benefits recognized in the consolidated financial statements from such a position based on the largest benefit that has a greater than 50% likelihood of being realized upon ultimate resolution. The application of income tax law is inherently complex. Laws and regulations in this area are voluminous and are often ambiguous. As such, we are required to make many subjective assumptions and judgments regarding our income tax exposures. Interpretations of and guidance surrounding income tax law and regulations change over time and may result in changes to our subjective assumptions and judgments which can materially affect amounts recognized in our consolidated balance sheets and consolidated statements of operations. The result of our assessment of our uncertain tax positions did not have a material impact on our consolidated financial statements. Our federal and state tax returns for all years after 2014 are subject to future examination by tax authorities for all our tax jurisdictions. We recognize interest and penalties related to income tax matters in interest and other income (expense) and corporate, general and administrative expenses, respectively.</t>
  </si>
  <si>
    <t>Segment Information and Geographic Information</t>
  </si>
  <si>
    <t>Segment Reporting [Abstract]</t>
  </si>
  <si>
    <t>12. Segment Information and Geographic Information Our chief operating decision maker reviews operating results on a consolidated basis and we therefore have one reportable segment. Geographic Information We have members in the United States and over 185 foreign countries. The major geographic territories are the U.S. and Canada and are based on the billing location of the member. The following represents geographical data for our operations:
For the Years Ended December 31,
(in thousands)
2019
2018
Revenue:
United States
$
38,337
$
32,406
International
15,642
9,591
$
53,979
$
41,997</t>
  </si>
  <si>
    <t>Quarterly Results of Operations (Unaudited)</t>
  </si>
  <si>
    <t>Quarterly Financial Information Disclosure [Abstract]</t>
  </si>
  <si>
    <t>13. Quarterly Results of Operations (Unaudited) The following tables set forth our unaudited results of operations for each of the quarters in 2019 and 2018.
Year 2019 Quarters Ended
(in thousands, except per share data)
March 31
June 30
September 30
December 31
Revenues, net
$
12,467
$
13,164
$
13,660
$
14,688
Gross profit
10,867
11,379
11,859
12,763
Gross margin
87.2
%
86.4
%
86.8
%
86.9
%
Loss from operations
(6,448
)
(4,287
)
(3,900
)
(2,569
)
Net loss
(6,726
)
(4,468
)
(4,144
)
(2,812
)
Basic and diluted net loss per share
$
(0.38
)
$
(0.25
)
$
(0.23
)
$
(0.15
)
Weighted average shares outstanding - basic and diluted
17,890
17,944
18,375
18,402
Year 2018 Quarters Ended
(in thousands, except per share data)
March 31
June 30
September 30
December 31
Revenues, net
$
9,138
$
10,000
$
10,942
$
11,917
Gross profit
7,957
8,710
9,556
10,422
Gross margin
87.1
%
87.1
%
87.3
%
87.5
%
Loss from operations
(7,971
)
(6,591
)
(10,516
)
(11,334
)
Net loss
(6,035
)
(6,349
)
(10,329
)
(11,080
)
Basic and diluted net loss per share
$
(0.39
)
$
(0.36
)
$
(0.58
)
$
(0.62
)
Weighted average shares outstanding - basic and diluted
15,364
17,890
17,890
17,890</t>
  </si>
  <si>
    <t>Significant Accounting Policies (Policies)</t>
  </si>
  <si>
    <t>Cash Cash represents on-demand accounts with financial institutions that are denominated in U.S. dollars. We consider investments in financial instruments purchased with an original maturity of 90 days or less to be cash equivalents. We also classify amounts in transit from payment processors for member credit card and debit card transactions as cash.</t>
  </si>
  <si>
    <t>Accounts Receivable</t>
  </si>
  <si>
    <t>Accounts Receivable Accounts receivable consists primarily of amounts due from partners who have the billing relationship with the member and collect subscription fees on our behalf. We evaluate the need for an allowance for doubtful accounts based on historical collection trends, the financial condition of the partners and other factors as appropriate.</t>
  </si>
  <si>
    <t>Property and Equipment We state property and equipment at cost less accumulated depreciation and amortization. We include in property and equipment the cost of internal-use software, including software used in connection with our websites. We expense all costs related to the development of internal-use software other than those incurred during the application development stage. We capitalize the costs we incur during the application development stage and amortize them over the estimated useful life of the software, which is typically three years. We compute depreciation of property and equipment on the straight-line method over estimated useful lives, generally 3 to 45 years. We amortize building improvements over the shorter of the estimated useful lives of the assets or remaining life of the building. Depreciation expense is included in selling and operating expense, and corporate, general and administration expense in the accompanying consolidated statements of operations.</t>
  </si>
  <si>
    <t>Media Library</t>
  </si>
  <si>
    <t>Media Library Media Library represents the lower of unamortized cost or net realizable value of capitalized costs to produce our proprietary media content, rights obtained through license arrangements and digital media content acquired through asset purchases or business combinations. We amortize our media library in cost of revenues on a straight-line basis over the shorter of the license period or the estimated useful life of the titles, which typically ranges from 12 to 90 months. The amortization period begins with the first month of availability on our service. Our media library is reviewed for impairment when an event or change in circumstances indicates that the carrying amount of the media library may not be recoverable. Recoverability of the media library is measured by a comparison of the carrying amount of the media library to estimated undiscounted future cash flows expected to be generated by the media library. If the carrying amount of the media library exceeds its estimated future cash flows, an impairment charge is recognized by the amount by which the carrying value of the media library exceeds its fair value.</t>
  </si>
  <si>
    <t>Goodwill Goodwill represents the excess of the purchase consideration over the estimated fair value of assets acquired less liabilities assumed in a business acquisition. We have only one reporting unit; therefore, goodwill is assessed at the enterprise level. We review goodwill for impairment annually on December 31. We have the option of first assessing qualitative factors to determine whether events and circumstances indicate that it is more likely than not that the fair value of a goodwill is less than its carrying amount. If it is determined that the estimated fair value of goodwill is more likely than not greater than the carrying amount of goodwill, then an impairment test is unnecessary. If it is determined that an impairment test is necessary, then we compare the estimated fair value of goodwill with its carrying amount, including goodwill. If the estimated fair value of goodwill exceeds its carrying amount, we consider the goodwill not impaired. If the carrying amount of goodwill exceeds its estimated fair value, we will record an impairment loss for the difference. We use either a comparable market approach or a traditional present value method to test for potential impairment. The process of evaluating the potential impairment of goodwill is highly subjective and requires significant judgment at many points during the analysis. Application of alternative assumptions and definitions could yield significantly different results. During 2019 and 2018, no impairment of goodwill was indicated.</t>
  </si>
  <si>
    <t>Long-Lived Assets</t>
  </si>
  <si>
    <t>Long-Lived Assets We evaluate the carrying value of long-lived assets held and used, other than goodwill, when events or changes in circumstances indicate the carrying value may not be recoverable. We consider the carrying value of a long-lived asset impaired when the total projected undiscounted cash flows from such asset are separately identifiable and are less than the carrying value. We recognize a loss based on the amount by which the carrying value exceeds the estimated fair value of the long-lived asset. We determine the estimated fair value primarily using the projected cash flows from the asset discounted at a rate commensurate with the risk involved. During 2019 and 2018, no impairment of long-lived assets was recognized.</t>
  </si>
  <si>
    <t>Income Taxes We provide for income taxes pursuant to the liability method. The liability method requires recognition of deferred income taxes based on temporary differences between financial reporting and income tax bases of assets and liabilities, using current enacted income tax rates and regulations. These differences will result in taxable income or deductions in future years when the reported amount of the asset or liability is recovered or settled, respectively. Considerable judgment is required in determining when these events may occur and whether recovery of an asset, including the utilization of a net operating loss or other carryforward prior to its expiration, is more likely than not.</t>
  </si>
  <si>
    <t>Revenue Recognition</t>
  </si>
  <si>
    <t>Revenue Recognition Revenues consist primarily of subscription fees paid by our members. We present revenues net of taxes collected from members. Members are billed in advance and revenues are recognized ratably over the subscription term. Deferred revenues consist of subscription fees collected from members that have not been earned and is recognized ratably over the remaining term of the subscription. We recognize revenue on a net basis for relationships where our partners have the primary relationship, including billing and service delivery, with the member. Payments made to partners to assist in promoting our service on their platforms are expensed to marketing expenses in the period incurred. We do not allow access to our service to be provided as part of a bundle by any of our partners.</t>
  </si>
  <si>
    <t>Marketing</t>
  </si>
  <si>
    <t xml:space="preserve">Marketing Marketing costs consist primarily of advertising expenses, which include promotional activities such as online advertising and public relations expenditures. Advertising costs are expensed as incurred. During 2019 and 2018, we expensed $30.1 million and $46.3 million, respectively. </t>
  </si>
  <si>
    <t>Share-Based Compensation We recognize compensation cost for share-based awards based on the estimated fair value of the award on date of grant. We measure compensation cost at the grant date based on the estimated fair value of the award and recognize compensation cost upon the probable attainment of a specified performance condition over the estimated performance period or for time-based awards over the service period. We use the Black-Scholes option and intrinsic valuation model to estimate the fair value of the award. In estimating this fair value, we use certain assumptions, as disclosed in Note 10, consisting of the expected life of the option, risk-free interest rate, dividend yield, and volatility. The use of a different estimate for any one of these assumptions could have a material impact on the amount of calculated compensation expense.</t>
  </si>
  <si>
    <t>Defined Contribution Plan</t>
  </si>
  <si>
    <t>Defined Contribution Plan We have adopted a defined contribution retirement plan under Section 401(k) of the Internal Revenue Code of 1986, as amended (“Internal Revenue Code”), which covers substantially all employees. Eligible employees may contribute amounts to the plan, via payroll withholding, subject to certain limitations. The 401(k) plan permits, but does not require, us to make additional matching contributions to the 401(k) plan on behalf of all participants in the 401(k) plan. We match 50% of an employee’s contribution, up to an annual maximum matching contribution of $3,000. We made matching contributions to the 401(k) plan of $297,000 and $175,000 in each of the years ended December 31, 2019 and 2018, respectively.</t>
  </si>
  <si>
    <t>Fair Value Measurements</t>
  </si>
  <si>
    <t>Fair Value Measurements Fair value represents the price that would be received to sell an asset or paid to transfer a liability (an exit price) in the principal or most advantageous market for the asset or liability in an orderly transaction between market participants on the measurement date. Assets and liabilities are valued based upon observable and non-observable inputs. Valuations using Level 1 inputs are based on unadjusted quoted prices that are available in active markets for the identical assets or liabilities at the measurement date. Level 2 inputs utilize significant other observable inputs available at the measurement date, other than quoted prices included in Level 1, either directly or indirectly; and valuations using Level 3 inputs are based on significant unobservable inputs that cannot be corroborated by observable market data and reflect the use of significant management judgment. The carrying amounts of our cash, accounts receivable, accounts payable and other current liabilities approximate their fair values.</t>
  </si>
  <si>
    <t>Net Loss Per Share</t>
  </si>
  <si>
    <t>Net Loss Per Share Basic net loss per share excludes any dilutive effects of outstanding stock awards. We compute basic net loss per share using the weighted average number of shares of common stock outstanding during the period. We compute diluted net loss per share using the weighted average number of shares of common stock and common stock equivalents outstanding during the period.</t>
  </si>
  <si>
    <t>Investments</t>
  </si>
  <si>
    <t>Investments Our cost method investments are carried at cost and adjusted for other-than-temporary declines in fair value. We evaluate our investments for impairments annually and when factors indicate that a significant decrease in value has occurred. Variables considered in making such assessments may include near-term prospects of the investees and the investees’ capital structure, as well as other economic variables which reflect assumptions market participants may use in pricing these assets. If an investment is deemed to have experienced an other-than-temporary decline below its cost basis, we reduce the carrying amount of the investment to its quoted or estimated fair value, as applicable, and establish a new cost basis for the investment. We did not record any impairment charges on our cost method investments during the years 2019 or 2018.</t>
  </si>
  <si>
    <t>Use of Estimates and Reclassifications</t>
  </si>
  <si>
    <t>Use of Estimates and Reclassifications The preparation of financial statements in accordance with GAAP requires us to make estimates and assumptions that affect the amounts reported in the accompanying consolidated financial statements and disclosures. Although we base these estimates on our best knowledge of current events and actions that we may undertake in the future, actual results may be different from the estimates. We have made certain reclassifications to prior period amounts to conform to the current period presentations.</t>
  </si>
  <si>
    <t>Accounting Pronouncements Implemented in 2019</t>
  </si>
  <si>
    <t>Accounting Pronouncements Implemented in 2019 In February 2016, the FASB issued ASU No. 2016-02, Leases</t>
  </si>
  <si>
    <t>Recently Issued Accounting Pronouncements</t>
  </si>
  <si>
    <t>Recently Issued Accounting Pronouncements In March 2019, the FASB issued ASU 2019-02, Improvements to Accounting for Costs of Films and License Agreements for Program Materials</t>
  </si>
  <si>
    <t>Property and Equipment (Tables)</t>
  </si>
  <si>
    <t>Schedule of Future Depreciation and Amortization</t>
  </si>
  <si>
    <t>Future depreciation and amortization consist of the following:
(in thousands)
2020
$
10,696
2021
9,181
2022
6,971
2023
5,444
2024
4,713
Thereafter
17,768
$
54,773</t>
  </si>
  <si>
    <t>Building and Land [Member]</t>
  </si>
  <si>
    <t>Property and Equipment, Stated at Lower of Cost or Estimated Fair Value</t>
  </si>
  <si>
    <t>Building and Land, stated at lower of cost or estimated fair value, consists of the following as of December 31:
(in thousands)
2019
2018
Land
$
4,829
$
4,829
Buildings
23,907
23,064
28,736
27,893
Accumulated depreciation
(6,055
)
(6,205
)
$
22,681
$
21,688</t>
  </si>
  <si>
    <t>Software, Equipment and Media Library [Member]</t>
  </si>
  <si>
    <t>Software, equipment and media library stated at lower of cost or estimated fair value, consists of the following as of December 31:
(in thousands)
2019
2018
Website development costs and other software
$
13,942
$
12,063
Studio, computer and telephone equipment
2,282
1,267
Media library
38,233
27,134
54,457
40,464
Accumulated depreciation and amortization
(17,536
)
(12,841
)
$
36,921
$
27,623</t>
  </si>
  <si>
    <t>Investments and Other Assets (Tables)</t>
  </si>
  <si>
    <t>Schedule of Other Assets</t>
  </si>
  <si>
    <t>Other assets consist of the following as of December 31:
(in thousands)
2019
2018
Cost method investments
$
10,000
$
10,000
Other assets
1,702
1,090
Other intangible assets, net
800
571
Income tax receivable
532
1,080
$
13,034
$
12,741</t>
  </si>
  <si>
    <t>Goodwill and Other Intangible Assets (Tables)</t>
  </si>
  <si>
    <t>Schedule of Changes in Goodwill</t>
  </si>
  <si>
    <t>The following table sets forth changes in goodwill for the period from December 31, 2018 through December 31, 2019:
(in thousands)
Balance at December 31, 2018
$
10,609
Acquisition
6,680
Balance at December 31, 2019
$
17,289</t>
  </si>
  <si>
    <t>Schedule of Other Intangible Assets by Major Asset Class</t>
  </si>
  <si>
    <t>The following table represents our other intangible assets by major asset class as of the dates indicated, which are included in Investments and Other Assets on the accompanying consolidated balance sheet as of December 31:
(in thousands)
2019
2018
Amortizable Intangible Assets
Customer related
Gross carrying amount
$
550
$
—
Accumulated amortization
(321
)
—
$
229
$
—
Unamortized Intangible Assets
Domain names
$
571
$
571</t>
  </si>
  <si>
    <t>Accounts Payable, Accrued and Other Liabilities (Tables)</t>
  </si>
  <si>
    <t>Components of Accounts Payable, Accrued and Other Liabilities</t>
  </si>
  <si>
    <t>Accounts payable, accrued and other liabilities consist of the following as of December 31:
(in thousands)
2019
2018
Accounts payable
6,621
5,295
Accrued compensation
2,168
1,503
Accrued expenses
1,805
1,195
$
10,594
$
7,993</t>
  </si>
  <si>
    <t>Debt (Tables)</t>
  </si>
  <si>
    <t>Schedule of Maturities on Long Term Debt</t>
  </si>
  <si>
    <t>Maturities on long-term debt are as follows:
(in thousands)
2021
$
1,750
2022
17,000
$
18,750</t>
  </si>
  <si>
    <t>Equity (Tables)</t>
  </si>
  <si>
    <t>Schedule of Issued Shares of Class A common stock Under 2009 Long-Term Incentive Plan</t>
  </si>
  <si>
    <t>During 2019 and 2018, we issued shares of our Class A common stock as shown in the table below under the 2009 Long-Term Incentive Plan (the “2009 Plan”). We recorded the shares issued to our directors at their estimated fair value based on the market’s closing price of our stock on the date the shares were issued, which by policy is the last trading day of each quarter in which the services were rendered.
For the Years Ended December 31,
2019
2018
Shares issued to independent directors for services rendered, in lieu of cash compensation
—
1,045
Shares issued to employees upon exercise of stock options and employee stock purchase program
38,260
45,800</t>
  </si>
  <si>
    <t>Class A Common Shares Reserved for Future Issuance</t>
  </si>
  <si>
    <t>As of December 31, 2019, we had the following Class A common shares reserved for future issuance:
Conversion of Class B common stock
5,400,000
Reserved for outstanding convertible debt
249,734
Reserved for performance consideration
139,665
Reserved under the ESPP
300,000
Stock options outstanding under the 2009 Incentive Plan
343,196
Restricted stock units outstanding under the 2009 Incentive Plan
950,738
Restricted stock units outstanding under the 2019 Incentive Plan
41,100
Total shares reserved for future issuance
7,424,433</t>
  </si>
  <si>
    <t>Share-Based Compensation (Tables)</t>
  </si>
  <si>
    <t>Variables Used in Black-Scholes Option Pricing Model to Determine Estimated Grant Date Fair Value for Options Granted</t>
  </si>
  <si>
    <t>The following are the variables we used in the Black-Scholes option pricing model to determine the estimated grant date fair value for options granted under the 2009 Incentive Plan for the year presented:
2018
Expected volatility
41%
Weighted-average volatility
41%
Expected dividends
—%
Expected term (in years)
6.6
Risk-free rate
2.86%</t>
  </si>
  <si>
    <t>Summary of Activity</t>
  </si>
  <si>
    <t>The table below presents a summary of activity under the 2009 Incentive Plan and the 2019 Incentive Plan, as of December 31, 2019, and changes during the year then ended:
(in thousands, except share and per share amounts)
Shares
Weighted- Average Exercise Price
Weighted- Average Remaining Contractual Term (Years)
Aggregate Intrinsic Value
Outstanding at January 1, 2019
1,584,225
$
7.97
Option grants
—
—
Restricted stock unit grants
41,100
—
Exercised options
(30,000
)
7.82
Cancelled or forfeited options
(123,361
)
9.04
Cancelled or forfeited restricted stock units
(136,930
)
—
Outstanding at December 31, 2019
1,335,034
$
7.60
3.1
$
8,571,406
Exercisable options at December 31, 2019
330,096
$
7.65
5.8
$
342,489</t>
  </si>
  <si>
    <t>Summary of Valuation Data</t>
  </si>
  <si>
    <t>The table below presents our valuation data:
(in thousands, except per share amounts)
2019
2018
Valuation Data:
Weighted-average fair value (per share)
$
6.41
$
14.09
Total stock-based compensation expense
$
1,812
$
1,650
Total income tax impact on provision
$
372
$
346</t>
  </si>
  <si>
    <t>Summary of Outstanding RSU's by Vest Date</t>
  </si>
  <si>
    <t>The table below presents our outstanding RSU’s by vest date:
Vest Date
RSU's
March 16, 2020
311,712
April 30, 2020
22,620
January 1, 2021
8,196
March 31, 2022
366,534
January 1, 2023
8,196
March 31, 2024
274,580
991,838</t>
  </si>
  <si>
    <t>Income Taxes (Tables)</t>
  </si>
  <si>
    <t>Provision for Income Taxes</t>
  </si>
  <si>
    <t>Our provision for income taxes is comprised of the following:
For the Years Ended December 31,
(in thousands)
2019
2018
Current:
Federal
$
—
$
—
State
7
9
Total current
7
9
Deferred:
Federal
36
(1,818
)
State
2
(135
)
Total deferred
38
(1,953
)
Total income tax expense (benefit)
$
45
$
(1,944
)</t>
  </si>
  <si>
    <t>Variations from Federal Statutory Rate</t>
  </si>
  <si>
    <t>Variations from the federal statutory rate are as follows:
For the Years Ended December 31,
(in thousands)
2019
2018
Expected federal income tax benefit at statutory rate of 21% in 2019 and 2018
$
(3,748
)
$
(7,506
)
Effect of permanent other differences
6
18
Return to provision adjustments
79
(2,241
)
State income tax benefit, net of federal benefit tax assets
(268
)
(536
)
Valuation allowance
3,976
8,321
Total income tax expense (benefit)
$
45
$
(1,944
)</t>
  </si>
  <si>
    <t>Components of Net Accumulated Deferred Income Tax Assets (Liabilities)</t>
  </si>
  <si>
    <t>As of December 31,
(in thousands)
2019
2018
Deferred tax assets (liabilities):
Stock-based compensation
$
1,305
$
933
Depreciation and amortization
(825
)
(571
)
Section 181 qualified production expense
(4,668
)
(3,312
)
Net operating loss carryforward
21,212
15,999
Charitable carryforward
156
231
Other
542
508
Tax credits
276
276
Valuation allowance
(18,204
)
(14,228
)
Total deferred tax assets (liabilities), net of valuation allowance
$
(206
)
$
(164
)</t>
  </si>
  <si>
    <t>Source of Income (Loss) Before Income Taxes</t>
  </si>
  <si>
    <t>The source of income (loss) before income taxes are as follows:
(in thousands)
2019
2018
Domestic
$
(17,847
)
$
(35,737
)</t>
  </si>
  <si>
    <t>Segment Information and Geographic Information (Tables)</t>
  </si>
  <si>
    <t>Geographical Data for Operations</t>
  </si>
  <si>
    <t>The following represents geographical data for our operations:
For the Years Ended December 31,
(in thousands)
2019
2018
Revenue:
United States
$
38,337
$
32,406
International
15,642
9,591
$
53,979
$
41,997</t>
  </si>
  <si>
    <t>Quarterly Results of Operations (Unaudited) (Tables)</t>
  </si>
  <si>
    <t>Quarterly Financial Data</t>
  </si>
  <si>
    <t>The following tables set forth our unaudited results of operations for each of the quarters in 2019 and 2018.
Year 2019 Quarters Ended
(in thousands, except per share data)
March 31
June 30
September 30
December 31
Revenues, net
$
12,467
$
13,164
$
13,660
$
14,688
Gross profit
10,867
11,379
11,859
12,763
Gross margin
87.2
%
86.4
%
86.8
%
86.9
%
Loss from operations
(6,448
)
(4,287
)
(3,900
)
(2,569
)
Net loss
(6,726
)
(4,468
)
(4,144
)
(2,812
)
Basic and diluted net loss per share
$
(0.38
)
$
(0.25
)
$
(0.23
)
$
(0.15
)
Weighted average shares outstanding - basic and diluted
17,890
17,944
18,375
18,402
Year 2018 Quarters Ended
(in thousands, except per share data)
March 31
June 30
September 30
December 31
Revenues, net
$
9,138
$
10,000
$
10,942
$
11,917
Gross profit
7,957
8,710
9,556
10,422
Gross margin
87.1
%
87.1
%
87.3
%
87.5
%
Loss from operations
(7,971
)
(6,591
)
(10,516
)
(11,334
)
Net loss
(6,035
)
(6,349
)
(10,329
)
(11,080
)
Basic and diluted net loss per share
$
(0.39
)
$
(0.36
)
$
(0.58
)
$
(0.62
)
Weighted average shares outstanding - basic and diluted
15,364
17,890
17,890
17,890</t>
  </si>
  <si>
    <t>Significant Accounting Policies - Additional Information (Detail)</t>
  </si>
  <si>
    <t>Dec. 31, 2019USD ($)Segment</t>
  </si>
  <si>
    <t>Dec. 31, 2018USD ($)</t>
  </si>
  <si>
    <t>Significant Accounting Policies [Line Items]</t>
  </si>
  <si>
    <t>Amortization period description</t>
  </si>
  <si>
    <t>The amortization period begins with the first month of availability on our service.</t>
  </si>
  <si>
    <t>Number of reporting unit | Segment</t>
  </si>
  <si>
    <t>Impairment of goodwill</t>
  </si>
  <si>
    <t>Impairment of long-lived assets</t>
  </si>
  <si>
    <t>Advertising expense</t>
  </si>
  <si>
    <t>Defined contribution plan percentage employee's matching contribution</t>
  </si>
  <si>
    <t>50.00%</t>
  </si>
  <si>
    <t>Defined contribution plan maximum annual matching contribution amount</t>
  </si>
  <si>
    <t>Impairment charges on cost method investments</t>
  </si>
  <si>
    <t>Defined Contribution Plan 401 (k) [Member]</t>
  </si>
  <si>
    <t>Defined contribution plan annual matching contribution amount</t>
  </si>
  <si>
    <t>Website Development Costs and Other Software [Member]</t>
  </si>
  <si>
    <t>Estimated useful life of property and equipment</t>
  </si>
  <si>
    <t>3 years</t>
  </si>
  <si>
    <t>Minimum [Member]</t>
  </si>
  <si>
    <t>License period or estimated useful life of media library</t>
  </si>
  <si>
    <t>12 months</t>
  </si>
  <si>
    <t>Maximum [Member]</t>
  </si>
  <si>
    <t>45 years</t>
  </si>
  <si>
    <t>90 months</t>
  </si>
  <si>
    <t>Property and Equipment - Property and Equipment, Stated at Lower of Cost or Estimated Fair Value (Detail) - USD ($) $ in Thousands</t>
  </si>
  <si>
    <t>Land [Member]</t>
  </si>
  <si>
    <t>Property, Plant and Equipment [Line Items]</t>
  </si>
  <si>
    <t>Property and equipment</t>
  </si>
  <si>
    <t>Buildings [Member]</t>
  </si>
  <si>
    <t>Accumulated depreciation and amortization</t>
  </si>
  <si>
    <t>Property and equipment, net</t>
  </si>
  <si>
    <t>Studios, Computer and Telephone Equipment [Member]</t>
  </si>
  <si>
    <t>Media Library, Net [Member]</t>
  </si>
  <si>
    <t>Property and Equipment - Schedule of Future Depreciation and Amortization (Detail) $ in Thousands</t>
  </si>
  <si>
    <t>Dec. 31, 2019USD ($)</t>
  </si>
  <si>
    <t>2020</t>
  </si>
  <si>
    <t>2021</t>
  </si>
  <si>
    <t>2022</t>
  </si>
  <si>
    <t>2023</t>
  </si>
  <si>
    <t>2024</t>
  </si>
  <si>
    <t>Thereafter</t>
  </si>
  <si>
    <t>Future depreciation and amortization expense</t>
  </si>
  <si>
    <t>Investments and Other Assets - Additional Information (Detail) - Colorado Corporation [Member] $ in Millions</t>
  </si>
  <si>
    <t>Dec. 31, 2016USD ($)</t>
  </si>
  <si>
    <t>Schedule of Cost-method Investments [Line Items]</t>
  </si>
  <si>
    <t>Cost method investment, ownership percentage</t>
  </si>
  <si>
    <t>10.00%</t>
  </si>
  <si>
    <t>Purchase of investments</t>
  </si>
  <si>
    <t>Investments and Other Assets - Schedule of Other Assets (Detail) - USD ($) $ in Thousands</t>
  </si>
  <si>
    <t>Other Assets Noncurrent [Abstract]</t>
  </si>
  <si>
    <t>Cost method investments</t>
  </si>
  <si>
    <t>Other assets</t>
  </si>
  <si>
    <t>Other intangible assets, net</t>
  </si>
  <si>
    <t>Income tax receivable</t>
  </si>
  <si>
    <t>Total other assets</t>
  </si>
  <si>
    <t>Goodwill and Other Intangible Assets - Schedule of Changes in Goodwill (Detail) $ in Thousands</t>
  </si>
  <si>
    <t>Goodwill, Beginning Balance</t>
  </si>
  <si>
    <t>Acquisition</t>
  </si>
  <si>
    <t>Goodwill, Ending Balance</t>
  </si>
  <si>
    <t>Goodwill and Other Intangible Assets - Schedule of Other Intangible Assets by Major Asset Class (Detail) - USD ($) $ in Thousands</t>
  </si>
  <si>
    <t>Customer Related Intangible Assets [Member]</t>
  </si>
  <si>
    <t>Intangible Assets Other Than Goodwill [Line Item]</t>
  </si>
  <si>
    <t>Amortizable Intangible Assets, Gross carrying amount</t>
  </si>
  <si>
    <t>Amortizable Intangible Assets, Accumulated amortization</t>
  </si>
  <si>
    <t>Amortizable Intangible Assets, Net</t>
  </si>
  <si>
    <t>Domain Names [Member]</t>
  </si>
  <si>
    <t>Unamortized Intangible Assets</t>
  </si>
  <si>
    <t>Goodwill and Other Intangible Assets - Additional Information (Detail) - Customer Related Intangible Assets [Member]</t>
  </si>
  <si>
    <t>Intangible assets, useful life</t>
  </si>
  <si>
    <t>Intangible assets, amortization method</t>
  </si>
  <si>
    <t>Straight-line basis</t>
  </si>
  <si>
    <t>Intangible assets, amortization expense</t>
  </si>
  <si>
    <t>Intangible assets, remaining amortization expense amortized in 2020</t>
  </si>
  <si>
    <t>Accounts Payable, Accrued and Other Liabilities - Components of Accounts Payable, Accrued and Other Liabilities (Detail) - USD ($) $ in Thousands</t>
  </si>
  <si>
    <t>Accounts payable</t>
  </si>
  <si>
    <t>Accrued compensation</t>
  </si>
  <si>
    <t>Accrued expenses</t>
  </si>
  <si>
    <t>Debt - Additional Information (Detail)</t>
  </si>
  <si>
    <t>Apr. 26, 2019USD ($)</t>
  </si>
  <si>
    <t>Jun. 30, 2019USD ($)shares</t>
  </si>
  <si>
    <t>Secured Convertible Promissory Note [Member] | Complementary Streaming Platform Acquisition [Member]</t>
  </si>
  <si>
    <t>Debt Conversion [Line Items]</t>
  </si>
  <si>
    <t>Debt instrument, face amount</t>
  </si>
  <si>
    <t>Debt instrument, interest rate</t>
  </si>
  <si>
    <t>2.00%</t>
  </si>
  <si>
    <t>Debt instrument, maturity date</t>
  </si>
  <si>
    <t>Jan. 2,
		2021</t>
  </si>
  <si>
    <t>Debt instrument payments due on maturity date</t>
  </si>
  <si>
    <t>Secured Convertible Promissory Note [Member] | Complementary Streaming Platform Acquisition [Member] | Class A Common Stock [Member]</t>
  </si>
  <si>
    <t>Debt instrument, convertible, number of shares | shares</t>
  </si>
  <si>
    <t>Secured Convertible Promissory Note [Member] | Original Content Acquisition [Member]</t>
  </si>
  <si>
    <t>Secured Convertible Promissory Note [Member] | Original Content Acquisition [Member] | Class A Common Stock [Member]</t>
  </si>
  <si>
    <t>Boulder Road LLC [Member] | BDS III Mortgage Capital B LLC [Member] | Mortgage [Member]</t>
  </si>
  <si>
    <t>Borrowings converted, amount</t>
  </si>
  <si>
    <t>Borrowings converted, maturity date</t>
  </si>
  <si>
    <t>May 1,
		2022</t>
  </si>
  <si>
    <t>Borrowings converted, extension term</t>
  </si>
  <si>
    <t>2 years</t>
  </si>
  <si>
    <t>Borrowings converted, interest rate</t>
  </si>
  <si>
    <t>5.75%</t>
  </si>
  <si>
    <t>Debt - Schedule of Maturities on Long Term Debt (Detail) $ in Thousands</t>
  </si>
  <si>
    <t>Maturities Of Long Term Debt [Abstract]</t>
  </si>
  <si>
    <t>Total maturities on long-term debt</t>
  </si>
  <si>
    <t>Equity - Additional Information (Detail) $ / shares in Units, $ in Thousands</t>
  </si>
  <si>
    <t>1 Months Ended</t>
  </si>
  <si>
    <t>Jun. 30, 2019Titleshares</t>
  </si>
  <si>
    <t>Mar. 31, 2018USD ($)$ / sharesshares</t>
  </si>
  <si>
    <t>Dec. 31, 2019USD ($)shares</t>
  </si>
  <si>
    <t>Dec. 31, 2018USD ($)shares</t>
  </si>
  <si>
    <t>Equity [Line Items]</t>
  </si>
  <si>
    <t>Ownership percentage of common stock shares outstanding of chairman</t>
  </si>
  <si>
    <t>81.00%</t>
  </si>
  <si>
    <t>Net proceeds from issuance of shares | $</t>
  </si>
  <si>
    <t>Original Content Acquisition [Member]</t>
  </si>
  <si>
    <t>Number of titles of original content acquired to be integrated | Title</t>
  </si>
  <si>
    <t>Class B Common Stock Converted Into Class A Common Stock [Member]</t>
  </si>
  <si>
    <t>Stock conversion ratio</t>
  </si>
  <si>
    <t>100.00%</t>
  </si>
  <si>
    <t>Common stock voting rights</t>
  </si>
  <si>
    <t>ten votes on all matters submitted to a vote of shareholders.</t>
  </si>
  <si>
    <t>Class B Common Stock [Member] | Board of Directors Chairman and CEO [Member]</t>
  </si>
  <si>
    <t>one vote for each share held on all matters submitted to a vote of shareholders.</t>
  </si>
  <si>
    <t>Class A Common Stock [Member] | Complementary Streaming Platform [Member]</t>
  </si>
  <si>
    <t>Issuance of common stock as consideration for acquisition</t>
  </si>
  <si>
    <t>Class A Common Stock [Member] | Complementary Streaming Platform [Member] | Maximum [Member]</t>
  </si>
  <si>
    <t>Additional number of shares to be issued as consideration</t>
  </si>
  <si>
    <t>Class A Common Stock [Member] | Original Content Acquisition [Member]</t>
  </si>
  <si>
    <t>Class A Common Stock [Member] | Underwritten Public Offering [Member]</t>
  </si>
  <si>
    <t>Common stock shares issued</t>
  </si>
  <si>
    <t>Public offering price per share | $ / shares</t>
  </si>
  <si>
    <t>Class A Common Stock [Member] | Board of Directors Chairman and CEO [Member]</t>
  </si>
  <si>
    <t>Equity - Schedule of Issued Shares of Class A common stock Under 2009 Long-Term Incentive Plan (Detail) - 2009 Long-Term Incentive Plan [Member] - Class A Common Stock [Member] - shares</t>
  </si>
  <si>
    <t>Independent Directors Compensation Plan [Member]</t>
  </si>
  <si>
    <t>Schedule Of Employee Incentive Compensation Plans Disclosures [Line Items]</t>
  </si>
  <si>
    <t>Shares issued to independent directors for services rendered, in lieu of cash compensation</t>
  </si>
  <si>
    <t>Stock Option [Member]</t>
  </si>
  <si>
    <t>Shares issued to employees upon exercise of stock options and employee stock purchase program</t>
  </si>
  <si>
    <t>Equity - Class A Common Shares Reserved for Future Issuance (Detail)</t>
  </si>
  <si>
    <t>Dec. 31, 2019shares</t>
  </si>
  <si>
    <t>Class of Stock [Line Items]</t>
  </si>
  <si>
    <t>Total shares reserved for future issuance</t>
  </si>
  <si>
    <t>Reserved for Outstanding Convertible Debt [Member]</t>
  </si>
  <si>
    <t>Reserved for Performance Consideration [Member]</t>
  </si>
  <si>
    <t>Reserved Under the ESPP [Member]</t>
  </si>
  <si>
    <t>Stock Option [Member] | 2009 Incentive Plan [Member]</t>
  </si>
  <si>
    <t>Restricted Stock Units [Member] | 2009 Incentive Plan [Member]</t>
  </si>
  <si>
    <t>Restricted Stock Units [Member] | 2019 Incentive Plan [Member]</t>
  </si>
  <si>
    <t>Share-Based Compensation - Additional Information (Detail) - USD ($)</t>
  </si>
  <si>
    <t>Share-based Compensation Arrangement by Share-based Payment Award [Line Items]</t>
  </si>
  <si>
    <t>Options granted</t>
  </si>
  <si>
    <t>Cash from stock options exercised</t>
  </si>
  <si>
    <t>Total intrinsic value of options exercised</t>
  </si>
  <si>
    <t>Total fair value of option vested</t>
  </si>
  <si>
    <t>2019 Employee Stock Purchase Plan [Member] | Class A Common Stock [Member]</t>
  </si>
  <si>
    <t>Number of common stock reserved and authorized for issuance</t>
  </si>
  <si>
    <t>Maximum number of shares any participant may purchase per calendar year</t>
  </si>
  <si>
    <t>Maximum worth of shares any participant may purchase per calendar year</t>
  </si>
  <si>
    <t>2009 Long-Term Incentive Plan [Member]</t>
  </si>
  <si>
    <t>Plan termination date</t>
  </si>
  <si>
    <t>Apr. 23,
		2019</t>
  </si>
  <si>
    <t>2009 Long-Term Incentive Plan [Member] | Restricted Stock Units (RSUs) [Member]</t>
  </si>
  <si>
    <t>Share-based Compensation Arrangement by Share-based Payment Award, Terms of Award</t>
  </si>
  <si>
    <t>The RSUs entitle the recipient to receive one share of Class A common stock for each RSU upon vesting. The RSUs vest with cliff vesting in 5 years, provided that the recipient is still an employee or director of Gaia on such date.</t>
  </si>
  <si>
    <t>Restricted stock units vesting term</t>
  </si>
  <si>
    <t>5 years</t>
  </si>
  <si>
    <t>2019 Incentive Plan [Member]</t>
  </si>
  <si>
    <t>Apr. 25,
		2029</t>
  </si>
  <si>
    <t>Rate at which options vest per month</t>
  </si>
  <si>
    <t>Period over which options vest and become exercisable</t>
  </si>
  <si>
    <t>50 months</t>
  </si>
  <si>
    <t>2019 Incentive Plan [Member] | Employee [Member]</t>
  </si>
  <si>
    <t>Compensation expense related to share-based payment awards</t>
  </si>
  <si>
    <t>2019 Incentive Plan [Member] | Board Members [Member]</t>
  </si>
  <si>
    <t>2019 Incentive Plan [Member] | Class A Common Stock [Member]</t>
  </si>
  <si>
    <t>2009 Incentive Plan and 2019 Incentive Plan [Member]</t>
  </si>
  <si>
    <t>Unrecognized cost related to nonvested shared-based compensation</t>
  </si>
  <si>
    <t>Expected cost to be recognized over a weighted-average period</t>
  </si>
  <si>
    <t>3 years 5 months 12 days</t>
  </si>
  <si>
    <t>Share-Based Compensation - Variables Used in Black-Scholes Option Pricing Model to Determine Estimated Grant Date Fair Value for Options Granted (Detail) - 2009 Long-Term Incentive Plan [Member]</t>
  </si>
  <si>
    <t>Expected volatility</t>
  </si>
  <si>
    <t>41.00%</t>
  </si>
  <si>
    <t>Weighted-average volatility</t>
  </si>
  <si>
    <t>Expected term (in years)</t>
  </si>
  <si>
    <t>6 years 7 months 6 days</t>
  </si>
  <si>
    <t>Risk-free rate</t>
  </si>
  <si>
    <t>2.86%</t>
  </si>
  <si>
    <t>Share-Based Compensation - Summary of Activity (Detail) $ / shares in Units, $ in Thousands</t>
  </si>
  <si>
    <t>Dec. 31, 2019USD ($)$ / sharesshares</t>
  </si>
  <si>
    <t>Option grants</t>
  </si>
  <si>
    <t>Outstanding at January 1, 2019</t>
  </si>
  <si>
    <t>Exercised options</t>
  </si>
  <si>
    <t>Cancelled or forfeited options</t>
  </si>
  <si>
    <t>Outstanding at December 31, 2019</t>
  </si>
  <si>
    <t>Exercisable options at December 31, 2019</t>
  </si>
  <si>
    <t>Weighted Average Exercise Price</t>
  </si>
  <si>
    <t>Outstanding at January 1, 2019 | $ / shares</t>
  </si>
  <si>
    <t>Exercised options | $ / shares</t>
  </si>
  <si>
    <t>Cancelled or forfeited options | $ / shares</t>
  </si>
  <si>
    <t>Outstanding at December 31, 2019 | $ / shares</t>
  </si>
  <si>
    <t>Exercisable options at December 31, 2019 | $ / shares</t>
  </si>
  <si>
    <t>Weighted Average Remaining Contractual Life (in years)</t>
  </si>
  <si>
    <t>3 years 1 month 6 days</t>
  </si>
  <si>
    <t>5 years 9 months 18 days</t>
  </si>
  <si>
    <t>Aggregate Intrinsic Value</t>
  </si>
  <si>
    <t>Outstanding at December 31, 2019 | $</t>
  </si>
  <si>
    <t>Exercisable options at December 31, 2019 | $</t>
  </si>
  <si>
    <t>2009 Incentive Plan and 2019 Incentive Plan [Member] | Restricted Stock Units (RSUs) [Member]</t>
  </si>
  <si>
    <t>Restricted stock unit grants</t>
  </si>
  <si>
    <t>Cancelled or forfeited restricted stock units</t>
  </si>
  <si>
    <t>Share-Based Compensation - Summary of Valuation Data (Detail) - USD ($) $ / shares in Units, $ in Thousands</t>
  </si>
  <si>
    <t>Weighted-average fair value (per share)</t>
  </si>
  <si>
    <t>Total stock-based compensation expense</t>
  </si>
  <si>
    <t>Total income tax impact on provision</t>
  </si>
  <si>
    <t>Share-Based Compensation - Summary of Outstanding RSU's by Vest Date (Detail) - Restricted Stock Units (RSUs) [Member]</t>
  </si>
  <si>
    <t>RSU's</t>
  </si>
  <si>
    <t>March 16, 2020 [Member]</t>
  </si>
  <si>
    <t>April 30, 2020 [Member]</t>
  </si>
  <si>
    <t>January 1, 2021 [Member]</t>
  </si>
  <si>
    <t>March 31, 2022 [Member]</t>
  </si>
  <si>
    <t>January 1, 2023 [Member]</t>
  </si>
  <si>
    <t>March 31, 2024 [Member]</t>
  </si>
  <si>
    <t>Income Taxes - Provision for Income Taxes (Detail) - USD ($) $ in Thousands</t>
  </si>
  <si>
    <t>Current:</t>
  </si>
  <si>
    <t>State</t>
  </si>
  <si>
    <t>Total current</t>
  </si>
  <si>
    <t>Deferred:</t>
  </si>
  <si>
    <t>Federal</t>
  </si>
  <si>
    <t>Total deferred</t>
  </si>
  <si>
    <t>Total income tax expense (benefit)</t>
  </si>
  <si>
    <t>Income Taxes - Variations from Federal Statutory Rate (Detail) - USD ($) $ in Thousands</t>
  </si>
  <si>
    <t>Expected federal income tax benefit at statutory rate of 21% in 2019 and 2018</t>
  </si>
  <si>
    <t>Effect of permanent other differences</t>
  </si>
  <si>
    <t>Return to provision adjustments</t>
  </si>
  <si>
    <t>State income tax benefit, net of federal benefit tax assets</t>
  </si>
  <si>
    <t>Valuation allowance</t>
  </si>
  <si>
    <t>Income Taxes - Variations from Federal Statutory Rate (Parenthetical) (Detail)</t>
  </si>
  <si>
    <t>Expected federal income tax expense (benefit), statutory rate</t>
  </si>
  <si>
    <t>21.00%</t>
  </si>
  <si>
    <t>Income Taxes - Components of Net Accumulated Deferred Income Tax Assets (Liabilities) (Detail) - USD ($) $ in Thousands</t>
  </si>
  <si>
    <t>Deferred tax assets (liabilities):</t>
  </si>
  <si>
    <t>Stock-based compensation</t>
  </si>
  <si>
    <t>Section 181 qualified production expense</t>
  </si>
  <si>
    <t>Net operating loss carryforward</t>
  </si>
  <si>
    <t>Charitable carryforward</t>
  </si>
  <si>
    <t>Other</t>
  </si>
  <si>
    <t>Tax credits</t>
  </si>
  <si>
    <t>Total deferred tax liabilities, net of valuation allowance</t>
  </si>
  <si>
    <t>Income Taxes - Source of Income (Loss) Before Income Taxes (Detail) - USD ($) $ in Thousands</t>
  </si>
  <si>
    <t>Domestic</t>
  </si>
  <si>
    <t>Income Taxes - Additional Information (Detail) - USD ($) $ in Thousands</t>
  </si>
  <si>
    <t>3 Months Ended</t>
  </si>
  <si>
    <t>Sep. 30, 2019</t>
  </si>
  <si>
    <t>Jun. 30, 2019</t>
  </si>
  <si>
    <t>Mar. 31, 2019</t>
  </si>
  <si>
    <t>Sep. 30, 2018</t>
  </si>
  <si>
    <t>Jun. 30, 2018</t>
  </si>
  <si>
    <t>Mar. 31, 2018</t>
  </si>
  <si>
    <t>Income Taxes [Line Items]</t>
  </si>
  <si>
    <t>Net operating losses</t>
  </si>
  <si>
    <t>Operating loss, expiration date</t>
  </si>
  <si>
    <t>2037</t>
  </si>
  <si>
    <t>Federal [Member]</t>
  </si>
  <si>
    <t>Net operating loss carryforwards</t>
  </si>
  <si>
    <t>State [Member]</t>
  </si>
  <si>
    <t>Segment Information and Geographic Information - Additional Information (Detail)</t>
  </si>
  <si>
    <t>Dec. 31, 2019Segment</t>
  </si>
  <si>
    <t>Number of reportable segments</t>
  </si>
  <si>
    <t>Segment Information and Geographic Information - Geographical Data for Operations (Detail) - USD ($) $ in Thousands</t>
  </si>
  <si>
    <t>Revenue:</t>
  </si>
  <si>
    <t>Total net revenues</t>
  </si>
  <si>
    <t>United States [Member]</t>
  </si>
  <si>
    <t>International [Member]</t>
  </si>
  <si>
    <t>Quarterly Results of Operations (Unaudited) - Quarterly Financial Data (Detail) - USD ($) $ / shares in Units, shares in Thousands, $ in Thousands</t>
  </si>
  <si>
    <t>Gross margin</t>
  </si>
  <si>
    <t>86.90%</t>
  </si>
  <si>
    <t>86.80%</t>
  </si>
  <si>
    <t>86.40%</t>
  </si>
  <si>
    <t>87.20%</t>
  </si>
  <si>
    <t>87.50%</t>
  </si>
  <si>
    <t>87.30%</t>
  </si>
  <si>
    <t>87.10%</t>
  </si>
  <si>
    <t>Weighted average shares outstanding - basic and diluted</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sharedStrings.xml" Type="http://schemas.openxmlformats.org/officeDocument/2006/relationships/sharedStrings"/><Relationship Id="rId60" Target="styles.xml" Type="http://schemas.openxmlformats.org/officeDocument/2006/relationships/styles"/><Relationship Id="rId6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44"/>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5</v>
      </c>
    </row>
    <row r="16" spans="1:4">
      <c r="A16" s="4" t="s">
        <v>29</v>
      </c>
      <c r="B16" s="4" t="s">
        <v>30</v>
      </c>
    </row>
    <row r="17" spans="1:4">
      <c r="A17" s="4" t="s">
        <v>31</v>
      </c>
      <c r="B17" s="4" t="s">
        <v>32</v>
      </c>
    </row>
    <row r="18" spans="1:4">
      <c r="A18" s="4" t="s">
        <v>33</v>
      </c>
      <c r="B18" s="4" t="s">
        <v>9</v>
      </c>
    </row>
    <row r="19" spans="1:4">
      <c r="A19" s="4" t="s">
        <v>34</v>
      </c>
      <c r="B19" s="4" t="s">
        <v>9</v>
      </c>
    </row>
    <row r="20" spans="1:4">
      <c r="A20" s="4" t="s">
        <v>35</v>
      </c>
      <c r="B20" s="4" t="s">
        <v>36</v>
      </c>
    </row>
    <row r="21" spans="1:4">
      <c r="A21" s="4" t="s">
        <v>37</v>
      </c>
      <c r="B21" s="4" t="s">
        <v>38</v>
      </c>
    </row>
    <row r="22" spans="1:4">
      <c r="A22" s="4" t="s">
        <v>39</v>
      </c>
      <c r="B22" s="4" t="s">
        <v>40</v>
      </c>
    </row>
    <row r="23" spans="1:4">
      <c r="A23" s="4" t="s">
        <v>41</v>
      </c>
      <c r="B23" s="4" t="s">
        <v>42</v>
      </c>
    </row>
    <row r="24" spans="1:4">
      <c r="A24" s="4" t="s">
        <v>43</v>
      </c>
      <c r="B24" s="4" t="s">
        <v>44</v>
      </c>
    </row>
    <row r="25" spans="1:4">
      <c r="A25" s="4" t="s">
        <v>45</v>
      </c>
      <c r="B25" s="4" t="s">
        <v>46</v>
      </c>
    </row>
    <row r="26" spans="1:4">
      <c r="A26" s="4" t="s">
        <v>47</v>
      </c>
      <c r="B26" s="4" t="s">
        <v>48</v>
      </c>
    </row>
    <row r="27" spans="1:4">
      <c r="A27" s="4" t="s">
        <v>49</v>
      </c>
      <c r="B27" s="4" t="s">
        <v>50</v>
      </c>
    </row>
    <row r="28" spans="1:4">
      <c r="A28" s="4" t="s">
        <v>51</v>
      </c>
      <c r="B28" s="4" t="s">
        <v>27</v>
      </c>
    </row>
    <row r="29" spans="1:4">
      <c r="A29" s="4" t="s">
        <v>52</v>
      </c>
      <c r="B29" s="4" t="s">
        <v>53</v>
      </c>
    </row>
    <row r="30" spans="1:4">
      <c r="A30" s="4" t="s">
        <v>54</v>
      </c>
      <c r="B30" s="4" t="s">
        <v>55</v>
      </c>
    </row>
    <row r="31" spans="1:4">
      <c r="A31" s="4" t="s">
        <v>56</v>
      </c>
      <c r="B31" s="4" t="s">
        <v>44</v>
      </c>
    </row>
    <row r="32" spans="1:4">
      <c r="A32" s="4" t="s">
        <v>57</v>
      </c>
      <c r="B32" s="4" t="s">
        <v>32</v>
      </c>
    </row>
    <row r="33" spans="1:4">
      <c r="A33" s="4" t="s">
        <v>58</v>
      </c>
      <c r="B33" s="4" t="s">
        <v>9</v>
      </c>
    </row>
    <row r="34" spans="1:4">
      <c r="A34" s="4" t="s">
        <v>59</v>
      </c>
      <c r="D34" s="5" t="n">
        <v>94030000</v>
      </c>
    </row>
    <row r="35" spans="1:4">
      <c r="A35" s="4" t="s">
        <v>60</v>
      </c>
      <c r="B35" s="4" t="s">
        <v>61</v>
      </c>
    </row>
    <row r="36" spans="1:4">
      <c r="A36" s="4" t="s">
        <v>62</v>
      </c>
    </row>
    <row r="37" spans="1:4">
      <c r="A37" s="3" t="s">
        <v>5</v>
      </c>
    </row>
    <row r="38" spans="1:4">
      <c r="A38" s="4" t="s">
        <v>63</v>
      </c>
      <c r="C38" s="6" t="n">
        <v>13023231</v>
      </c>
    </row>
    <row r="39" spans="1:4">
      <c r="A39" s="4" t="s">
        <v>64</v>
      </c>
    </row>
    <row r="40" spans="1:4">
      <c r="A40" s="3" t="s">
        <v>5</v>
      </c>
    </row>
    <row r="41" spans="1:4">
      <c r="A41" s="4" t="s">
        <v>63</v>
      </c>
      <c r="C41" s="6" t="n">
        <v>540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65</v>
      </c>
      <c r="B1" s="2" t="s">
        <v>2</v>
      </c>
      <c r="C1" s="2" t="s">
        <v>66</v>
      </c>
    </row>
    <row r="2" spans="1:3">
      <c r="A2" s="3" t="s">
        <v>67</v>
      </c>
    </row>
    <row r="3" spans="1:3">
      <c r="A3" s="4" t="s">
        <v>68</v>
      </c>
      <c r="B3" s="5" t="n">
        <v>11494</v>
      </c>
      <c r="C3" s="5" t="n">
        <v>29964</v>
      </c>
    </row>
    <row r="4" spans="1:3">
      <c r="A4" s="4" t="s">
        <v>69</v>
      </c>
      <c r="B4" s="6" t="n">
        <v>2310</v>
      </c>
      <c r="C4" s="6" t="n">
        <v>1334</v>
      </c>
    </row>
    <row r="5" spans="1:3">
      <c r="A5" s="4" t="s">
        <v>70</v>
      </c>
      <c r="B5" s="6" t="n">
        <v>2443</v>
      </c>
      <c r="C5" s="6" t="n">
        <v>3192</v>
      </c>
    </row>
    <row r="6" spans="1:3">
      <c r="A6" s="4" t="s">
        <v>71</v>
      </c>
      <c r="B6" s="6" t="n">
        <v>16247</v>
      </c>
      <c r="C6" s="6" t="n">
        <v>34490</v>
      </c>
    </row>
    <row r="7" spans="1:3">
      <c r="A7" s="4" t="s">
        <v>72</v>
      </c>
      <c r="B7" s="6" t="n">
        <v>22681</v>
      </c>
      <c r="C7" s="6" t="n">
        <v>21688</v>
      </c>
    </row>
    <row r="8" spans="1:3">
      <c r="A8" s="4" t="s">
        <v>73</v>
      </c>
      <c r="B8" s="6" t="n">
        <v>36921</v>
      </c>
      <c r="C8" s="6" t="n">
        <v>27623</v>
      </c>
    </row>
    <row r="9" spans="1:3">
      <c r="A9" s="4" t="s">
        <v>74</v>
      </c>
      <c r="B9" s="6" t="n">
        <v>17289</v>
      </c>
      <c r="C9" s="6" t="n">
        <v>10609</v>
      </c>
    </row>
    <row r="10" spans="1:3">
      <c r="A10" s="4" t="s">
        <v>75</v>
      </c>
      <c r="B10" s="6" t="n">
        <v>13034</v>
      </c>
      <c r="C10" s="6" t="n">
        <v>12741</v>
      </c>
    </row>
    <row r="11" spans="1:3">
      <c r="A11" s="4" t="s">
        <v>76</v>
      </c>
      <c r="B11" s="6" t="n">
        <v>106172</v>
      </c>
      <c r="C11" s="6" t="n">
        <v>107151</v>
      </c>
    </row>
    <row r="12" spans="1:3">
      <c r="A12" s="3" t="s">
        <v>77</v>
      </c>
    </row>
    <row r="13" spans="1:3">
      <c r="A13" s="4" t="s">
        <v>78</v>
      </c>
      <c r="B13" s="6" t="n">
        <v>10594</v>
      </c>
      <c r="C13" s="6" t="n">
        <v>7993</v>
      </c>
    </row>
    <row r="14" spans="1:3">
      <c r="A14" s="4" t="s">
        <v>79</v>
      </c>
      <c r="B14" s="6" t="n">
        <v>8025</v>
      </c>
      <c r="C14" s="6" t="n">
        <v>5029</v>
      </c>
    </row>
    <row r="15" spans="1:3">
      <c r="A15" s="4" t="s">
        <v>80</v>
      </c>
      <c r="B15" s="6" t="n">
        <v>18619</v>
      </c>
      <c r="C15" s="6" t="n">
        <v>13022</v>
      </c>
    </row>
    <row r="16" spans="1:3">
      <c r="A16" s="4" t="s">
        <v>81</v>
      </c>
      <c r="B16" s="6" t="n">
        <v>18433</v>
      </c>
      <c r="C16" s="6" t="n">
        <v>12500</v>
      </c>
    </row>
    <row r="17" spans="1:3">
      <c r="A17" s="4" t="s">
        <v>82</v>
      </c>
      <c r="B17" s="6" t="n">
        <v>206</v>
      </c>
      <c r="C17" s="6" t="n">
        <v>164</v>
      </c>
    </row>
    <row r="18" spans="1:3">
      <c r="A18" s="4" t="s">
        <v>83</v>
      </c>
      <c r="B18" s="6" t="n">
        <v>37258</v>
      </c>
      <c r="C18" s="6" t="n">
        <v>25686</v>
      </c>
    </row>
    <row r="19" spans="1:3">
      <c r="A19" s="3" t="s">
        <v>84</v>
      </c>
    </row>
    <row r="20" spans="1:3">
      <c r="A20" s="4" t="s">
        <v>85</v>
      </c>
      <c r="B20" s="6" t="n">
        <v>145265</v>
      </c>
      <c r="C20" s="6" t="n">
        <v>139666</v>
      </c>
    </row>
    <row r="21" spans="1:3">
      <c r="A21" s="4" t="s">
        <v>86</v>
      </c>
      <c r="B21" s="6" t="n">
        <v>-76353</v>
      </c>
      <c r="C21" s="6" t="n">
        <v>-58203</v>
      </c>
    </row>
    <row r="22" spans="1:3">
      <c r="A22" s="4" t="s">
        <v>87</v>
      </c>
      <c r="B22" s="6" t="n">
        <v>68914</v>
      </c>
      <c r="C22" s="6" t="n">
        <v>81465</v>
      </c>
    </row>
    <row r="23" spans="1:3">
      <c r="A23" s="4" t="s">
        <v>88</v>
      </c>
      <c r="B23" s="6" t="n">
        <v>106172</v>
      </c>
      <c r="C23" s="6" t="n">
        <v>107151</v>
      </c>
    </row>
    <row r="24" spans="1:3">
      <c r="A24" s="4" t="s">
        <v>62</v>
      </c>
    </row>
    <row r="25" spans="1:3">
      <c r="A25" s="3" t="s">
        <v>84</v>
      </c>
    </row>
    <row r="26" spans="1:3">
      <c r="A26" s="4" t="s">
        <v>89</v>
      </c>
      <c r="B26" s="6" t="n">
        <v>1</v>
      </c>
      <c r="C26" s="6" t="n">
        <v>1</v>
      </c>
    </row>
    <row r="27" spans="1:3">
      <c r="A27" s="4" t="s">
        <v>64</v>
      </c>
    </row>
    <row r="28" spans="1:3">
      <c r="A28" s="3" t="s">
        <v>84</v>
      </c>
    </row>
    <row r="29" spans="1:3">
      <c r="A29" s="4" t="s">
        <v>89</v>
      </c>
      <c r="B29" s="5" t="n">
        <v>1</v>
      </c>
      <c r="C29" s="5" t="n">
        <v>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46"/>
    <col customWidth="1" max="2" min="2" width="80"/>
  </cols>
  <sheetData>
    <row r="1" spans="1:2">
      <c r="A1" s="1" t="s">
        <v>199</v>
      </c>
      <c r="B1" s="2" t="s">
        <v>1</v>
      </c>
    </row>
    <row r="2" spans="1:2">
      <c r="B2" s="2" t="s">
        <v>2</v>
      </c>
    </row>
    <row r="3" spans="1:2">
      <c r="A3" s="3" t="s">
        <v>162</v>
      </c>
    </row>
    <row r="4" spans="1:2">
      <c r="A4" s="4" t="s">
        <v>68</v>
      </c>
      <c r="B4" s="4" t="s">
        <v>200</v>
      </c>
    </row>
    <row r="5" spans="1:2">
      <c r="A5" s="4" t="s">
        <v>201</v>
      </c>
      <c r="B5" s="4" t="s">
        <v>202</v>
      </c>
    </row>
    <row r="6" spans="1:2">
      <c r="A6" s="4" t="s">
        <v>166</v>
      </c>
      <c r="B6" s="4" t="s">
        <v>203</v>
      </c>
    </row>
    <row r="7" spans="1:2">
      <c r="A7" s="4" t="s">
        <v>204</v>
      </c>
      <c r="B7" s="4" t="s">
        <v>205</v>
      </c>
    </row>
    <row r="8" spans="1:2">
      <c r="A8" s="4" t="s">
        <v>74</v>
      </c>
      <c r="B8" s="4" t="s">
        <v>206</v>
      </c>
    </row>
    <row r="9" spans="1:2">
      <c r="A9" s="4" t="s">
        <v>207</v>
      </c>
      <c r="B9" s="4" t="s">
        <v>208</v>
      </c>
    </row>
    <row r="10" spans="1:2">
      <c r="A10" s="4" t="s">
        <v>190</v>
      </c>
      <c r="B10" s="4" t="s">
        <v>209</v>
      </c>
    </row>
    <row r="11" spans="1:2">
      <c r="A11" s="4" t="s">
        <v>210</v>
      </c>
      <c r="B11" s="4" t="s">
        <v>211</v>
      </c>
    </row>
    <row r="12" spans="1:2">
      <c r="A12" s="4" t="s">
        <v>212</v>
      </c>
      <c r="B12" s="4" t="s">
        <v>213</v>
      </c>
    </row>
    <row r="13" spans="1:2">
      <c r="A13" s="4" t="s">
        <v>187</v>
      </c>
      <c r="B13" s="4" t="s">
        <v>214</v>
      </c>
    </row>
    <row r="14" spans="1:2">
      <c r="A14" s="4" t="s">
        <v>215</v>
      </c>
      <c r="B14" s="4" t="s">
        <v>216</v>
      </c>
    </row>
    <row r="15" spans="1:2">
      <c r="A15" s="4" t="s">
        <v>217</v>
      </c>
      <c r="B15" s="4" t="s">
        <v>218</v>
      </c>
    </row>
    <row r="16" spans="1:2">
      <c r="A16" s="4" t="s">
        <v>219</v>
      </c>
      <c r="B16" s="4" t="s">
        <v>220</v>
      </c>
    </row>
    <row r="17" spans="1:2">
      <c r="A17" s="4" t="s">
        <v>221</v>
      </c>
      <c r="B17" s="4" t="s">
        <v>222</v>
      </c>
    </row>
    <row r="18" spans="1:2">
      <c r="A18" s="4" t="s">
        <v>223</v>
      </c>
      <c r="B18" s="4" t="s">
        <v>224</v>
      </c>
    </row>
    <row r="19" spans="1:2">
      <c r="A19" s="4" t="s">
        <v>225</v>
      </c>
      <c r="B19" s="4" t="s">
        <v>226</v>
      </c>
    </row>
    <row r="20" spans="1:2">
      <c r="A20" s="4" t="s">
        <v>227</v>
      </c>
      <c r="B20" s="4" t="s">
        <v>22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80"/>
  </cols>
  <sheetData>
    <row r="1" spans="1:2">
      <c r="A1" s="1" t="s">
        <v>229</v>
      </c>
      <c r="B1" s="2" t="s">
        <v>1</v>
      </c>
    </row>
    <row r="2" spans="1:2">
      <c r="B2" s="2" t="s">
        <v>2</v>
      </c>
    </row>
    <row r="3" spans="1:2">
      <c r="A3" s="4" t="s">
        <v>230</v>
      </c>
      <c r="B3" s="4" t="s">
        <v>231</v>
      </c>
    </row>
    <row r="4" spans="1:2">
      <c r="A4" s="4" t="s">
        <v>232</v>
      </c>
    </row>
    <row r="5" spans="1:2">
      <c r="A5" s="4" t="s">
        <v>233</v>
      </c>
      <c r="B5" s="4" t="s">
        <v>234</v>
      </c>
    </row>
    <row r="6" spans="1:2">
      <c r="A6" s="4" t="s">
        <v>235</v>
      </c>
    </row>
    <row r="7" spans="1:2">
      <c r="A7" s="4" t="s">
        <v>233</v>
      </c>
      <c r="B7" s="4" t="s">
        <v>23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37</v>
      </c>
      <c r="B1" s="2" t="s">
        <v>1</v>
      </c>
    </row>
    <row r="2" spans="1:2">
      <c r="B2" s="2" t="s">
        <v>2</v>
      </c>
    </row>
    <row r="3" spans="1:2">
      <c r="A3" s="3" t="s">
        <v>170</v>
      </c>
    </row>
    <row r="4" spans="1:2">
      <c r="A4" s="4" t="s">
        <v>238</v>
      </c>
      <c r="B4" s="4" t="s">
        <v>23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240</v>
      </c>
      <c r="B1" s="2" t="s">
        <v>1</v>
      </c>
    </row>
    <row r="2" spans="1:2">
      <c r="B2" s="2" t="s">
        <v>2</v>
      </c>
    </row>
    <row r="3" spans="1:2">
      <c r="A3" s="3" t="s">
        <v>173</v>
      </c>
    </row>
    <row r="4" spans="1:2">
      <c r="A4" s="4" t="s">
        <v>241</v>
      </c>
      <c r="B4" s="4" t="s">
        <v>242</v>
      </c>
    </row>
    <row r="5" spans="1:2">
      <c r="A5" s="4" t="s">
        <v>243</v>
      </c>
      <c r="B5" s="4" t="s">
        <v>24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45</v>
      </c>
      <c r="B1" s="2" t="s">
        <v>1</v>
      </c>
    </row>
    <row r="2" spans="1:2">
      <c r="B2" s="2" t="s">
        <v>2</v>
      </c>
    </row>
    <row r="3" spans="1:2">
      <c r="A3" s="3" t="s">
        <v>176</v>
      </c>
    </row>
    <row r="4" spans="1:2">
      <c r="A4" s="4" t="s">
        <v>246</v>
      </c>
      <c r="B4" s="4" t="s">
        <v>24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8</v>
      </c>
      <c r="B1" s="2" t="s">
        <v>1</v>
      </c>
    </row>
    <row r="2" spans="1:2">
      <c r="B2" s="2" t="s">
        <v>2</v>
      </c>
    </row>
    <row r="3" spans="1:2">
      <c r="A3" s="3" t="s">
        <v>179</v>
      </c>
    </row>
    <row r="4" spans="1:2">
      <c r="A4" s="4" t="s">
        <v>249</v>
      </c>
      <c r="B4" s="4" t="s">
        <v>25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1</v>
      </c>
      <c r="B1" s="2" t="s">
        <v>1</v>
      </c>
    </row>
    <row r="2" spans="1:2">
      <c r="B2" s="2" t="s">
        <v>2</v>
      </c>
    </row>
    <row r="3" spans="1:2">
      <c r="A3" s="3" t="s">
        <v>185</v>
      </c>
    </row>
    <row r="4" spans="1:2">
      <c r="A4" s="4" t="s">
        <v>252</v>
      </c>
      <c r="B4" s="4" t="s">
        <v>253</v>
      </c>
    </row>
    <row r="5" spans="1:2">
      <c r="A5" s="4" t="s">
        <v>254</v>
      </c>
      <c r="B5" s="4" t="s">
        <v>25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56</v>
      </c>
      <c r="B1" s="2" t="s">
        <v>1</v>
      </c>
    </row>
    <row r="2" spans="1:2">
      <c r="B2" s="2" t="s">
        <v>2</v>
      </c>
    </row>
    <row r="3" spans="1:2">
      <c r="A3" s="3" t="s">
        <v>188</v>
      </c>
    </row>
    <row r="4" spans="1:2">
      <c r="A4" s="4" t="s">
        <v>257</v>
      </c>
      <c r="B4" s="4" t="s">
        <v>258</v>
      </c>
    </row>
    <row r="5" spans="1:2">
      <c r="A5" s="4" t="s">
        <v>259</v>
      </c>
      <c r="B5" s="4" t="s">
        <v>260</v>
      </c>
    </row>
    <row r="6" spans="1:2">
      <c r="A6" s="4" t="s">
        <v>261</v>
      </c>
      <c r="B6" s="4" t="s">
        <v>262</v>
      </c>
    </row>
    <row r="7" spans="1:2">
      <c r="A7" s="4" t="s">
        <v>263</v>
      </c>
      <c r="B7" s="4" t="s">
        <v>26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1"/>
    <col customWidth="1" max="2" min="2" width="80"/>
  </cols>
  <sheetData>
    <row r="1" spans="1:2">
      <c r="A1" s="1" t="s">
        <v>265</v>
      </c>
      <c r="B1" s="2" t="s">
        <v>1</v>
      </c>
    </row>
    <row r="2" spans="1:2">
      <c r="B2" s="2" t="s">
        <v>2</v>
      </c>
    </row>
    <row r="3" spans="1:2">
      <c r="A3" s="3" t="s">
        <v>191</v>
      </c>
    </row>
    <row r="4" spans="1:2">
      <c r="A4" s="4" t="s">
        <v>266</v>
      </c>
      <c r="B4" s="4" t="s">
        <v>267</v>
      </c>
    </row>
    <row r="5" spans="1:2">
      <c r="A5" s="4" t="s">
        <v>268</v>
      </c>
      <c r="B5" s="4" t="s">
        <v>269</v>
      </c>
    </row>
    <row r="6" spans="1:2">
      <c r="A6" s="4" t="s">
        <v>270</v>
      </c>
      <c r="B6" s="4" t="s">
        <v>271</v>
      </c>
    </row>
    <row r="7" spans="1:2">
      <c r="A7" s="4" t="s">
        <v>272</v>
      </c>
      <c r="B7" s="4" t="s">
        <v>27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74</v>
      </c>
      <c r="B1" s="2" t="s">
        <v>1</v>
      </c>
    </row>
    <row r="2" spans="1:2">
      <c r="B2" s="2" t="s">
        <v>2</v>
      </c>
    </row>
    <row r="3" spans="1:2">
      <c r="A3" s="3" t="s">
        <v>194</v>
      </c>
    </row>
    <row r="4" spans="1:2">
      <c r="A4" s="4" t="s">
        <v>275</v>
      </c>
      <c r="B4" s="4" t="s">
        <v>27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90</v>
      </c>
      <c r="B1" s="2" t="s">
        <v>2</v>
      </c>
      <c r="C1" s="2" t="s">
        <v>66</v>
      </c>
    </row>
    <row r="2" spans="1:3">
      <c r="A2" s="4" t="s">
        <v>62</v>
      </c>
    </row>
    <row r="3" spans="1:3">
      <c r="A3" s="4" t="s">
        <v>91</v>
      </c>
      <c r="B3" s="7" t="n">
        <v>0.0001</v>
      </c>
      <c r="C3" s="7" t="n">
        <v>0.0001</v>
      </c>
    </row>
    <row r="4" spans="1:3">
      <c r="A4" s="4" t="s">
        <v>92</v>
      </c>
      <c r="B4" s="6" t="n">
        <v>150000000</v>
      </c>
      <c r="C4" s="6" t="n">
        <v>150000000</v>
      </c>
    </row>
    <row r="5" spans="1:3">
      <c r="A5" s="4" t="s">
        <v>93</v>
      </c>
      <c r="B5" s="6" t="n">
        <v>13023231</v>
      </c>
      <c r="C5" s="6" t="n">
        <v>12500139</v>
      </c>
    </row>
    <row r="6" spans="1:3">
      <c r="A6" s="4" t="s">
        <v>94</v>
      </c>
      <c r="B6" s="6" t="n">
        <v>13023231</v>
      </c>
      <c r="C6" s="6" t="n">
        <v>12500139</v>
      </c>
    </row>
    <row r="7" spans="1:3">
      <c r="A7" s="4" t="s">
        <v>64</v>
      </c>
    </row>
    <row r="8" spans="1:3">
      <c r="A8" s="4" t="s">
        <v>91</v>
      </c>
      <c r="B8" s="7" t="n">
        <v>0.0001</v>
      </c>
      <c r="C8" s="7" t="n">
        <v>0.0001</v>
      </c>
    </row>
    <row r="9" spans="1:3">
      <c r="A9" s="4" t="s">
        <v>92</v>
      </c>
      <c r="B9" s="6" t="n">
        <v>50000000</v>
      </c>
      <c r="C9" s="6" t="n">
        <v>50000000</v>
      </c>
    </row>
    <row r="10" spans="1:3">
      <c r="A10" s="4" t="s">
        <v>93</v>
      </c>
      <c r="B10" s="6" t="n">
        <v>5400000</v>
      </c>
      <c r="C10" s="6" t="n">
        <v>5400000</v>
      </c>
    </row>
    <row r="11" spans="1:3">
      <c r="A11" s="4" t="s">
        <v>94</v>
      </c>
      <c r="B11" s="6" t="n">
        <v>5400000</v>
      </c>
      <c r="C11" s="6" t="n">
        <v>54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7</v>
      </c>
      <c r="B1" s="2" t="s">
        <v>1</v>
      </c>
    </row>
    <row r="2" spans="1:2">
      <c r="B2" s="2" t="s">
        <v>2</v>
      </c>
    </row>
    <row r="3" spans="1:2">
      <c r="A3" s="3" t="s">
        <v>197</v>
      </c>
    </row>
    <row r="4" spans="1:2">
      <c r="A4" s="4" t="s">
        <v>278</v>
      </c>
      <c r="B4" s="4" t="s">
        <v>27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0"/>
    <col customWidth="1" max="2" min="2" width="80"/>
    <col customWidth="1" max="3" min="3" width="21"/>
  </cols>
  <sheetData>
    <row r="1" spans="1:3">
      <c r="A1" s="1" t="s">
        <v>280</v>
      </c>
      <c r="B1" s="2" t="s">
        <v>1</v>
      </c>
    </row>
    <row r="2" spans="1:3">
      <c r="B2" s="2" t="s">
        <v>281</v>
      </c>
      <c r="C2" s="2" t="s">
        <v>282</v>
      </c>
    </row>
    <row r="3" spans="1:3">
      <c r="A3" s="3" t="s">
        <v>283</v>
      </c>
    </row>
    <row r="4" spans="1:3">
      <c r="A4" s="4" t="s">
        <v>284</v>
      </c>
      <c r="B4" s="4" t="s">
        <v>285</v>
      </c>
    </row>
    <row r="5" spans="1:3">
      <c r="A5" s="4" t="s">
        <v>286</v>
      </c>
      <c r="B5" s="6" t="n">
        <v>1</v>
      </c>
    </row>
    <row r="6" spans="1:3">
      <c r="A6" s="4" t="s">
        <v>287</v>
      </c>
      <c r="B6" s="5" t="n">
        <v>0</v>
      </c>
      <c r="C6" s="5" t="n">
        <v>0</v>
      </c>
    </row>
    <row r="7" spans="1:3">
      <c r="A7" s="4" t="s">
        <v>288</v>
      </c>
      <c r="B7" s="6" t="n">
        <v>0</v>
      </c>
      <c r="C7" s="6" t="n">
        <v>0</v>
      </c>
    </row>
    <row r="8" spans="1:3">
      <c r="A8" s="4" t="s">
        <v>289</v>
      </c>
      <c r="B8" s="5" t="n">
        <v>30100000</v>
      </c>
      <c r="C8" s="6" t="n">
        <v>46300000</v>
      </c>
    </row>
    <row r="9" spans="1:3">
      <c r="A9" s="4" t="s">
        <v>290</v>
      </c>
      <c r="B9" s="4" t="s">
        <v>291</v>
      </c>
    </row>
    <row r="10" spans="1:3">
      <c r="A10" s="4" t="s">
        <v>292</v>
      </c>
      <c r="B10" s="5" t="n">
        <v>3000</v>
      </c>
    </row>
    <row r="11" spans="1:3">
      <c r="A11" s="4" t="s">
        <v>293</v>
      </c>
      <c r="B11" s="6" t="n">
        <v>0</v>
      </c>
      <c r="C11" s="6" t="n">
        <v>0</v>
      </c>
    </row>
    <row r="12" spans="1:3">
      <c r="A12" s="4" t="s">
        <v>294</v>
      </c>
    </row>
    <row r="13" spans="1:3">
      <c r="A13" s="3" t="s">
        <v>283</v>
      </c>
    </row>
    <row r="14" spans="1:3">
      <c r="A14" s="4" t="s">
        <v>295</v>
      </c>
      <c r="B14" s="5" t="n">
        <v>297000</v>
      </c>
      <c r="C14" s="5" t="n">
        <v>175000</v>
      </c>
    </row>
    <row r="15" spans="1:3">
      <c r="A15" s="4" t="s">
        <v>296</v>
      </c>
    </row>
    <row r="16" spans="1:3">
      <c r="A16" s="3" t="s">
        <v>283</v>
      </c>
    </row>
    <row r="17" spans="1:3">
      <c r="A17" s="4" t="s">
        <v>297</v>
      </c>
      <c r="B17" s="4" t="s">
        <v>298</v>
      </c>
    </row>
    <row r="18" spans="1:3">
      <c r="A18" s="4" t="s">
        <v>299</v>
      </c>
    </row>
    <row r="19" spans="1:3">
      <c r="A19" s="3" t="s">
        <v>283</v>
      </c>
    </row>
    <row r="20" spans="1:3">
      <c r="A20" s="4" t="s">
        <v>297</v>
      </c>
      <c r="B20" s="4" t="s">
        <v>298</v>
      </c>
    </row>
    <row r="21" spans="1:3">
      <c r="A21" s="4" t="s">
        <v>300</v>
      </c>
      <c r="B21" s="4" t="s">
        <v>301</v>
      </c>
    </row>
    <row r="22" spans="1:3">
      <c r="A22" s="4" t="s">
        <v>302</v>
      </c>
    </row>
    <row r="23" spans="1:3">
      <c r="A23" s="3" t="s">
        <v>283</v>
      </c>
    </row>
    <row r="24" spans="1:3">
      <c r="A24" s="4" t="s">
        <v>297</v>
      </c>
      <c r="B24" s="4" t="s">
        <v>303</v>
      </c>
    </row>
    <row r="25" spans="1:3">
      <c r="A25" s="4" t="s">
        <v>300</v>
      </c>
      <c r="B25" s="4" t="s">
        <v>304</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5</v>
      </c>
      <c r="B1" s="2" t="s">
        <v>2</v>
      </c>
      <c r="C1" s="2" t="s">
        <v>66</v>
      </c>
    </row>
    <row r="2" spans="1:3">
      <c r="A2" s="4" t="s">
        <v>306</v>
      </c>
    </row>
    <row r="3" spans="1:3">
      <c r="A3" s="3" t="s">
        <v>307</v>
      </c>
    </row>
    <row r="4" spans="1:3">
      <c r="A4" s="4" t="s">
        <v>308</v>
      </c>
      <c r="B4" s="5" t="n">
        <v>4829</v>
      </c>
      <c r="C4" s="5" t="n">
        <v>4829</v>
      </c>
    </row>
    <row r="5" spans="1:3">
      <c r="A5" s="4" t="s">
        <v>309</v>
      </c>
    </row>
    <row r="6" spans="1:3">
      <c r="A6" s="3" t="s">
        <v>307</v>
      </c>
    </row>
    <row r="7" spans="1:3">
      <c r="A7" s="4" t="s">
        <v>308</v>
      </c>
      <c r="B7" s="6" t="n">
        <v>23907</v>
      </c>
      <c r="C7" s="6" t="n">
        <v>23064</v>
      </c>
    </row>
    <row r="8" spans="1:3">
      <c r="A8" s="4" t="s">
        <v>232</v>
      </c>
    </row>
    <row r="9" spans="1:3">
      <c r="A9" s="3" t="s">
        <v>307</v>
      </c>
    </row>
    <row r="10" spans="1:3">
      <c r="A10" s="4" t="s">
        <v>308</v>
      </c>
      <c r="B10" s="6" t="n">
        <v>28736</v>
      </c>
      <c r="C10" s="6" t="n">
        <v>27893</v>
      </c>
    </row>
    <row r="11" spans="1:3">
      <c r="A11" s="4" t="s">
        <v>310</v>
      </c>
      <c r="B11" s="6" t="n">
        <v>-6055</v>
      </c>
      <c r="C11" s="6" t="n">
        <v>-6205</v>
      </c>
    </row>
    <row r="12" spans="1:3">
      <c r="A12" s="4" t="s">
        <v>311</v>
      </c>
      <c r="B12" s="6" t="n">
        <v>22681</v>
      </c>
      <c r="C12" s="6" t="n">
        <v>21688</v>
      </c>
    </row>
    <row r="13" spans="1:3">
      <c r="A13" s="4" t="s">
        <v>296</v>
      </c>
    </row>
    <row r="14" spans="1:3">
      <c r="A14" s="3" t="s">
        <v>307</v>
      </c>
    </row>
    <row r="15" spans="1:3">
      <c r="A15" s="4" t="s">
        <v>308</v>
      </c>
      <c r="B15" s="6" t="n">
        <v>13942</v>
      </c>
      <c r="C15" s="6" t="n">
        <v>12063</v>
      </c>
    </row>
    <row r="16" spans="1:3">
      <c r="A16" s="4" t="s">
        <v>312</v>
      </c>
    </row>
    <row r="17" spans="1:3">
      <c r="A17" s="3" t="s">
        <v>307</v>
      </c>
    </row>
    <row r="18" spans="1:3">
      <c r="A18" s="4" t="s">
        <v>308</v>
      </c>
      <c r="B18" s="6" t="n">
        <v>2282</v>
      </c>
      <c r="C18" s="6" t="n">
        <v>1267</v>
      </c>
    </row>
    <row r="19" spans="1:3">
      <c r="A19" s="4" t="s">
        <v>313</v>
      </c>
    </row>
    <row r="20" spans="1:3">
      <c r="A20" s="3" t="s">
        <v>307</v>
      </c>
    </row>
    <row r="21" spans="1:3">
      <c r="A21" s="4" t="s">
        <v>308</v>
      </c>
      <c r="B21" s="6" t="n">
        <v>38233</v>
      </c>
      <c r="C21" s="6" t="n">
        <v>27134</v>
      </c>
    </row>
    <row r="22" spans="1:3">
      <c r="A22" s="4" t="s">
        <v>235</v>
      </c>
    </row>
    <row r="23" spans="1:3">
      <c r="A23" s="3" t="s">
        <v>307</v>
      </c>
    </row>
    <row r="24" spans="1:3">
      <c r="A24" s="4" t="s">
        <v>308</v>
      </c>
      <c r="B24" s="6" t="n">
        <v>54457</v>
      </c>
      <c r="C24" s="6" t="n">
        <v>40464</v>
      </c>
    </row>
    <row r="25" spans="1:3">
      <c r="A25" s="4" t="s">
        <v>310</v>
      </c>
      <c r="B25" s="6" t="n">
        <v>-17536</v>
      </c>
      <c r="C25" s="6" t="n">
        <v>-12841</v>
      </c>
    </row>
    <row r="26" spans="1:3">
      <c r="A26" s="4" t="s">
        <v>311</v>
      </c>
      <c r="B26" s="5" t="n">
        <v>36921</v>
      </c>
      <c r="C26" s="5" t="n">
        <v>27623</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14</v>
      </c>
      <c r="B1" s="2" t="s">
        <v>315</v>
      </c>
    </row>
    <row r="2" spans="1:2">
      <c r="A2" s="3" t="s">
        <v>167</v>
      </c>
    </row>
    <row r="3" spans="1:2">
      <c r="A3" s="4" t="s">
        <v>316</v>
      </c>
      <c r="B3" s="5" t="n">
        <v>10696</v>
      </c>
    </row>
    <row r="4" spans="1:2">
      <c r="A4" s="4" t="s">
        <v>317</v>
      </c>
      <c r="B4" s="6" t="n">
        <v>9181</v>
      </c>
    </row>
    <row r="5" spans="1:2">
      <c r="A5" s="4" t="s">
        <v>318</v>
      </c>
      <c r="B5" s="6" t="n">
        <v>6971</v>
      </c>
    </row>
    <row r="6" spans="1:2">
      <c r="A6" s="4" t="s">
        <v>319</v>
      </c>
      <c r="B6" s="6" t="n">
        <v>5444</v>
      </c>
    </row>
    <row r="7" spans="1:2">
      <c r="A7" s="4" t="s">
        <v>320</v>
      </c>
      <c r="B7" s="6" t="n">
        <v>4713</v>
      </c>
    </row>
    <row r="8" spans="1:2">
      <c r="A8" s="4" t="s">
        <v>321</v>
      </c>
      <c r="B8" s="6" t="n">
        <v>17768</v>
      </c>
    </row>
    <row r="9" spans="1:2">
      <c r="A9" s="4" t="s">
        <v>322</v>
      </c>
      <c r="B9" s="5" t="n">
        <v>54773</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23</v>
      </c>
      <c r="B1" s="2" t="s">
        <v>1</v>
      </c>
    </row>
    <row r="2" spans="1:2">
      <c r="B2" s="2" t="s">
        <v>324</v>
      </c>
    </row>
    <row r="3" spans="1:2">
      <c r="A3" s="3" t="s">
        <v>325</v>
      </c>
    </row>
    <row r="4" spans="1:2">
      <c r="A4" s="4" t="s">
        <v>326</v>
      </c>
      <c r="B4" s="4" t="s">
        <v>327</v>
      </c>
    </row>
    <row r="5" spans="1:2">
      <c r="A5" s="4" t="s">
        <v>328</v>
      </c>
      <c r="B5" s="5" t="n">
        <v>1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9</v>
      </c>
      <c r="B1" s="2" t="s">
        <v>2</v>
      </c>
      <c r="C1" s="2" t="s">
        <v>66</v>
      </c>
    </row>
    <row r="2" spans="1:3">
      <c r="A2" s="3" t="s">
        <v>330</v>
      </c>
    </row>
    <row r="3" spans="1:3">
      <c r="A3" s="4" t="s">
        <v>331</v>
      </c>
      <c r="B3" s="5" t="n">
        <v>10000</v>
      </c>
      <c r="C3" s="5" t="n">
        <v>10000</v>
      </c>
    </row>
    <row r="4" spans="1:3">
      <c r="A4" s="4" t="s">
        <v>332</v>
      </c>
      <c r="B4" s="6" t="n">
        <v>1702</v>
      </c>
      <c r="C4" s="6" t="n">
        <v>1090</v>
      </c>
    </row>
    <row r="5" spans="1:3">
      <c r="A5" s="4" t="s">
        <v>333</v>
      </c>
      <c r="B5" s="6" t="n">
        <v>800</v>
      </c>
      <c r="C5" s="6" t="n">
        <v>571</v>
      </c>
    </row>
    <row r="6" spans="1:3">
      <c r="A6" s="4" t="s">
        <v>334</v>
      </c>
      <c r="B6" s="6" t="n">
        <v>532</v>
      </c>
      <c r="C6" s="6" t="n">
        <v>1080</v>
      </c>
    </row>
    <row r="7" spans="1:3">
      <c r="A7" s="4" t="s">
        <v>335</v>
      </c>
      <c r="B7" s="5" t="n">
        <v>13034</v>
      </c>
      <c r="C7" s="5" t="n">
        <v>12741</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36</v>
      </c>
      <c r="B1" s="2" t="s">
        <v>1</v>
      </c>
    </row>
    <row r="2" spans="1:2">
      <c r="B2" s="2" t="s">
        <v>315</v>
      </c>
    </row>
    <row r="3" spans="1:2">
      <c r="A3" s="3" t="s">
        <v>173</v>
      </c>
    </row>
    <row r="4" spans="1:2">
      <c r="A4" s="4" t="s">
        <v>337</v>
      </c>
      <c r="B4" s="5" t="n">
        <v>10609</v>
      </c>
    </row>
    <row r="5" spans="1:2">
      <c r="A5" s="4" t="s">
        <v>338</v>
      </c>
      <c r="B5" s="6" t="n">
        <v>6680</v>
      </c>
    </row>
    <row r="6" spans="1:2">
      <c r="A6" s="4" t="s">
        <v>339</v>
      </c>
      <c r="B6" s="5" t="n">
        <v>1728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0</v>
      </c>
      <c r="B1" s="2" t="s">
        <v>2</v>
      </c>
      <c r="C1" s="2" t="s">
        <v>66</v>
      </c>
    </row>
    <row r="2" spans="1:3">
      <c r="A2" s="4" t="s">
        <v>341</v>
      </c>
    </row>
    <row r="3" spans="1:3">
      <c r="A3" s="3" t="s">
        <v>342</v>
      </c>
    </row>
    <row r="4" spans="1:3">
      <c r="A4" s="4" t="s">
        <v>343</v>
      </c>
      <c r="B4" s="5" t="n">
        <v>550</v>
      </c>
    </row>
    <row r="5" spans="1:3">
      <c r="A5" s="4" t="s">
        <v>344</v>
      </c>
      <c r="B5" s="6" t="n">
        <v>-321</v>
      </c>
    </row>
    <row r="6" spans="1:3">
      <c r="A6" s="4" t="s">
        <v>345</v>
      </c>
      <c r="B6" s="6" t="n">
        <v>229</v>
      </c>
    </row>
    <row r="7" spans="1:3">
      <c r="A7" s="4" t="s">
        <v>346</v>
      </c>
    </row>
    <row r="8" spans="1:3">
      <c r="A8" s="3" t="s">
        <v>342</v>
      </c>
    </row>
    <row r="9" spans="1:3">
      <c r="A9" s="4" t="s">
        <v>347</v>
      </c>
      <c r="B9" s="5" t="n">
        <v>571</v>
      </c>
      <c r="C9" s="5" t="n">
        <v>571</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48</v>
      </c>
      <c r="B1" s="2" t="s">
        <v>1</v>
      </c>
    </row>
    <row r="2" spans="1:2">
      <c r="B2" s="2" t="s">
        <v>315</v>
      </c>
    </row>
    <row r="3" spans="1:2">
      <c r="A3" s="3" t="s">
        <v>342</v>
      </c>
    </row>
    <row r="4" spans="1:2">
      <c r="A4" s="4" t="s">
        <v>349</v>
      </c>
      <c r="B4" s="4" t="s">
        <v>301</v>
      </c>
    </row>
    <row r="5" spans="1:2">
      <c r="A5" s="4" t="s">
        <v>350</v>
      </c>
      <c r="B5" s="4" t="s">
        <v>351</v>
      </c>
    </row>
    <row r="6" spans="1:2">
      <c r="A6" s="4" t="s">
        <v>352</v>
      </c>
      <c r="B6" s="5" t="n">
        <v>321000</v>
      </c>
    </row>
    <row r="7" spans="1:2">
      <c r="A7" s="4" t="s">
        <v>353</v>
      </c>
      <c r="B7" s="5" t="n">
        <v>2290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4</v>
      </c>
      <c r="B1" s="2" t="s">
        <v>2</v>
      </c>
      <c r="C1" s="2" t="s">
        <v>66</v>
      </c>
    </row>
    <row r="2" spans="1:3">
      <c r="A2" s="3" t="s">
        <v>176</v>
      </c>
    </row>
    <row r="3" spans="1:3">
      <c r="A3" s="4" t="s">
        <v>355</v>
      </c>
      <c r="B3" s="5" t="n">
        <v>6621</v>
      </c>
      <c r="C3" s="5" t="n">
        <v>5295</v>
      </c>
    </row>
    <row r="4" spans="1:3">
      <c r="A4" s="4" t="s">
        <v>356</v>
      </c>
      <c r="B4" s="6" t="n">
        <v>2168</v>
      </c>
      <c r="C4" s="6" t="n">
        <v>1503</v>
      </c>
    </row>
    <row r="5" spans="1:3">
      <c r="A5" s="4" t="s">
        <v>357</v>
      </c>
      <c r="B5" s="6" t="n">
        <v>1805</v>
      </c>
      <c r="C5" s="6" t="n">
        <v>1195</v>
      </c>
    </row>
    <row r="6" spans="1:3">
      <c r="A6" s="4" t="s">
        <v>141</v>
      </c>
      <c r="B6" s="5" t="n">
        <v>10594</v>
      </c>
      <c r="C6" s="5" t="n">
        <v>799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5</v>
      </c>
      <c r="B1" s="2" t="s">
        <v>1</v>
      </c>
    </row>
    <row r="2" spans="1:3">
      <c r="B2" s="2" t="s">
        <v>2</v>
      </c>
      <c r="C2" s="2" t="s">
        <v>66</v>
      </c>
    </row>
    <row r="3" spans="1:3">
      <c r="A3" s="3" t="s">
        <v>96</v>
      </c>
    </row>
    <row r="4" spans="1:3">
      <c r="A4" s="4" t="s">
        <v>97</v>
      </c>
      <c r="B4" s="5" t="n">
        <v>53979</v>
      </c>
      <c r="C4" s="5" t="n">
        <v>41997</v>
      </c>
    </row>
    <row r="5" spans="1:3">
      <c r="A5" s="4" t="s">
        <v>98</v>
      </c>
      <c r="B5" s="6" t="n">
        <v>7111</v>
      </c>
      <c r="C5" s="6" t="n">
        <v>5352</v>
      </c>
    </row>
    <row r="6" spans="1:3">
      <c r="A6" s="4" t="s">
        <v>99</v>
      </c>
      <c r="B6" s="6" t="n">
        <v>46868</v>
      </c>
      <c r="C6" s="6" t="n">
        <v>36645</v>
      </c>
    </row>
    <row r="7" spans="1:3">
      <c r="A7" s="3" t="s">
        <v>100</v>
      </c>
    </row>
    <row r="8" spans="1:3">
      <c r="A8" s="4" t="s">
        <v>101</v>
      </c>
      <c r="B8" s="6" t="n">
        <v>58292</v>
      </c>
      <c r="C8" s="6" t="n">
        <v>67148</v>
      </c>
    </row>
    <row r="9" spans="1:3">
      <c r="A9" s="4" t="s">
        <v>102</v>
      </c>
      <c r="B9" s="6" t="n">
        <v>5780</v>
      </c>
      <c r="C9" s="6" t="n">
        <v>5909</v>
      </c>
    </row>
    <row r="10" spans="1:3">
      <c r="A10" s="4" t="s">
        <v>103</v>
      </c>
      <c r="B10" s="6" t="n">
        <v>64072</v>
      </c>
      <c r="C10" s="6" t="n">
        <v>73057</v>
      </c>
    </row>
    <row r="11" spans="1:3">
      <c r="A11" s="4" t="s">
        <v>104</v>
      </c>
      <c r="B11" s="6" t="n">
        <v>-17204</v>
      </c>
      <c r="C11" s="6" t="n">
        <v>-36412</v>
      </c>
    </row>
    <row r="12" spans="1:3">
      <c r="A12" s="4" t="s">
        <v>105</v>
      </c>
      <c r="B12" s="6" t="n">
        <v>-643</v>
      </c>
      <c r="C12" s="6" t="n">
        <v>355</v>
      </c>
    </row>
    <row r="13" spans="1:3">
      <c r="A13" s="4" t="s">
        <v>106</v>
      </c>
      <c r="B13" s="6" t="n">
        <v>-17847</v>
      </c>
      <c r="C13" s="6" t="n">
        <v>-36057</v>
      </c>
    </row>
    <row r="14" spans="1:3">
      <c r="A14" s="4" t="s">
        <v>107</v>
      </c>
      <c r="B14" s="6" t="n">
        <v>45</v>
      </c>
      <c r="C14" s="6" t="n">
        <v>-1944</v>
      </c>
    </row>
    <row r="15" spans="1:3">
      <c r="A15" s="4" t="s">
        <v>108</v>
      </c>
      <c r="B15" s="6" t="n">
        <v>-17892</v>
      </c>
      <c r="C15" s="6" t="n">
        <v>-34113</v>
      </c>
    </row>
    <row r="16" spans="1:3">
      <c r="A16" s="4" t="s">
        <v>109</v>
      </c>
      <c r="B16" s="6" t="n">
        <v>-258</v>
      </c>
      <c r="C16" s="6" t="n">
        <v>320</v>
      </c>
    </row>
    <row r="17" spans="1:3">
      <c r="A17" s="4" t="s">
        <v>110</v>
      </c>
      <c r="B17" s="5" t="n">
        <v>-18150</v>
      </c>
      <c r="C17" s="5" t="n">
        <v>-33793</v>
      </c>
    </row>
    <row r="18" spans="1:3">
      <c r="A18" s="3" t="s">
        <v>111</v>
      </c>
    </row>
    <row r="19" spans="1:3">
      <c r="A19" s="4" t="s">
        <v>112</v>
      </c>
      <c r="B19" s="8" t="n">
        <v>-0.99</v>
      </c>
      <c r="C19" s="8" t="n">
        <v>-1.98</v>
      </c>
    </row>
    <row r="20" spans="1:3">
      <c r="A20" s="4" t="s">
        <v>113</v>
      </c>
      <c r="B20" s="9" t="n">
        <v>-0.01</v>
      </c>
      <c r="C20" s="9" t="n">
        <v>0.02</v>
      </c>
    </row>
    <row r="21" spans="1:3">
      <c r="A21" s="4" t="s">
        <v>114</v>
      </c>
      <c r="B21" s="5" t="n">
        <v>-1</v>
      </c>
      <c r="C21" s="8" t="n">
        <v>-1.96</v>
      </c>
    </row>
    <row r="22" spans="1:3">
      <c r="A22" s="3" t="s">
        <v>115</v>
      </c>
    </row>
    <row r="23" spans="1:3">
      <c r="A23" s="4" t="s">
        <v>116</v>
      </c>
      <c r="B23" s="6" t="n">
        <v>18160</v>
      </c>
      <c r="C23" s="6" t="n">
        <v>1725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21"/>
    <col customWidth="1" max="3" min="3" width="27"/>
    <col customWidth="1" max="4" min="4" width="14"/>
  </cols>
  <sheetData>
    <row r="1" spans="1:4">
      <c r="A1" s="1" t="s">
        <v>358</v>
      </c>
      <c r="B1" s="2" t="s">
        <v>359</v>
      </c>
      <c r="C1" s="2" t="s">
        <v>360</v>
      </c>
      <c r="D1" s="2" t="s">
        <v>2</v>
      </c>
    </row>
    <row r="2" spans="1:4">
      <c r="A2" s="4" t="s">
        <v>361</v>
      </c>
    </row>
    <row r="3" spans="1:4">
      <c r="A3" s="3" t="s">
        <v>362</v>
      </c>
    </row>
    <row r="4" spans="1:4">
      <c r="A4" s="4" t="s">
        <v>363</v>
      </c>
      <c r="C4" s="5" t="n">
        <v>1450000</v>
      </c>
    </row>
    <row r="5" spans="1:4">
      <c r="A5" s="4" t="s">
        <v>364</v>
      </c>
      <c r="C5" s="4" t="s">
        <v>365</v>
      </c>
    </row>
    <row r="6" spans="1:4">
      <c r="A6" s="4" t="s">
        <v>366</v>
      </c>
      <c r="C6" s="4" t="s">
        <v>367</v>
      </c>
    </row>
    <row r="7" spans="1:4">
      <c r="A7" s="4" t="s">
        <v>368</v>
      </c>
      <c r="C7" s="5" t="n">
        <v>0</v>
      </c>
    </row>
    <row r="8" spans="1:4">
      <c r="A8" s="4" t="s">
        <v>369</v>
      </c>
    </row>
    <row r="9" spans="1:4">
      <c r="A9" s="3" t="s">
        <v>362</v>
      </c>
    </row>
    <row r="10" spans="1:4">
      <c r="A10" s="4" t="s">
        <v>370</v>
      </c>
      <c r="C10" s="6" t="n">
        <v>208589</v>
      </c>
    </row>
    <row r="11" spans="1:4">
      <c r="A11" s="4" t="s">
        <v>371</v>
      </c>
    </row>
    <row r="12" spans="1:4">
      <c r="A12" s="3" t="s">
        <v>362</v>
      </c>
    </row>
    <row r="13" spans="1:4">
      <c r="A13" s="4" t="s">
        <v>363</v>
      </c>
      <c r="C13" s="5" t="n">
        <v>300000</v>
      </c>
    </row>
    <row r="14" spans="1:4">
      <c r="A14" s="4" t="s">
        <v>364</v>
      </c>
      <c r="C14" s="4" t="s">
        <v>365</v>
      </c>
    </row>
    <row r="15" spans="1:4">
      <c r="A15" s="4" t="s">
        <v>366</v>
      </c>
      <c r="C15" s="4" t="s">
        <v>367</v>
      </c>
    </row>
    <row r="16" spans="1:4">
      <c r="A16" s="4" t="s">
        <v>368</v>
      </c>
      <c r="C16" s="5" t="n">
        <v>0</v>
      </c>
    </row>
    <row r="17" spans="1:4">
      <c r="A17" s="4" t="s">
        <v>372</v>
      </c>
    </row>
    <row r="18" spans="1:4">
      <c r="A18" s="3" t="s">
        <v>362</v>
      </c>
    </row>
    <row r="19" spans="1:4">
      <c r="A19" s="4" t="s">
        <v>370</v>
      </c>
      <c r="C19" s="6" t="n">
        <v>41145</v>
      </c>
    </row>
    <row r="20" spans="1:4">
      <c r="A20" s="4" t="s">
        <v>373</v>
      </c>
    </row>
    <row r="21" spans="1:4">
      <c r="A21" s="3" t="s">
        <v>362</v>
      </c>
    </row>
    <row r="22" spans="1:4">
      <c r="A22" s="4" t="s">
        <v>374</v>
      </c>
      <c r="B22" s="5" t="n">
        <v>17000000</v>
      </c>
    </row>
    <row r="23" spans="1:4">
      <c r="A23" s="4" t="s">
        <v>375</v>
      </c>
      <c r="B23" s="4" t="s">
        <v>376</v>
      </c>
    </row>
    <row r="24" spans="1:4">
      <c r="A24" s="4" t="s">
        <v>377</v>
      </c>
      <c r="B24" s="4" t="s">
        <v>378</v>
      </c>
    </row>
    <row r="25" spans="1:4">
      <c r="A25" s="4" t="s">
        <v>379</v>
      </c>
      <c r="D25" s="4" t="s">
        <v>38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21"/>
  </cols>
  <sheetData>
    <row r="1" spans="1:2">
      <c r="A1" s="1" t="s">
        <v>381</v>
      </c>
      <c r="B1" s="2" t="s">
        <v>315</v>
      </c>
    </row>
    <row r="2" spans="1:2">
      <c r="A2" s="3" t="s">
        <v>382</v>
      </c>
    </row>
    <row r="3" spans="1:2">
      <c r="A3" s="4" t="s">
        <v>317</v>
      </c>
      <c r="B3" s="5" t="n">
        <v>1750</v>
      </c>
    </row>
    <row r="4" spans="1:2">
      <c r="A4" s="4" t="s">
        <v>318</v>
      </c>
      <c r="B4" s="6" t="n">
        <v>17000</v>
      </c>
    </row>
    <row r="5" spans="1:2">
      <c r="A5" s="4" t="s">
        <v>383</v>
      </c>
      <c r="B5" s="5" t="n">
        <v>1875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25"/>
    <col customWidth="1" max="3" min="3" width="37"/>
    <col customWidth="1" max="4" min="4" width="80"/>
    <col customWidth="1" max="5" min="5" width="27"/>
  </cols>
  <sheetData>
    <row r="1" spans="1:5">
      <c r="A1" s="1" t="s">
        <v>384</v>
      </c>
      <c r="B1" s="2" t="s">
        <v>385</v>
      </c>
      <c r="D1" s="2" t="s">
        <v>1</v>
      </c>
    </row>
    <row r="2" spans="1:5">
      <c r="B2" s="2" t="s">
        <v>386</v>
      </c>
      <c r="C2" s="2" t="s">
        <v>387</v>
      </c>
      <c r="D2" s="2" t="s">
        <v>388</v>
      </c>
      <c r="E2" s="2" t="s">
        <v>389</v>
      </c>
    </row>
    <row r="3" spans="1:5">
      <c r="A3" s="3" t="s">
        <v>390</v>
      </c>
    </row>
    <row r="4" spans="1:5">
      <c r="A4" s="4" t="s">
        <v>391</v>
      </c>
      <c r="D4" s="4" t="s">
        <v>392</v>
      </c>
    </row>
    <row r="5" spans="1:5">
      <c r="A5" s="4" t="s">
        <v>393</v>
      </c>
      <c r="D5" s="5" t="n">
        <v>287</v>
      </c>
      <c r="E5" s="5" t="n">
        <v>37430</v>
      </c>
    </row>
    <row r="6" spans="1:5">
      <c r="A6" s="4" t="s">
        <v>394</v>
      </c>
    </row>
    <row r="7" spans="1:5">
      <c r="A7" s="3" t="s">
        <v>390</v>
      </c>
    </row>
    <row r="8" spans="1:5">
      <c r="A8" s="4" t="s">
        <v>395</v>
      </c>
      <c r="B8" s="6" t="n">
        <v>450</v>
      </c>
    </row>
    <row r="9" spans="1:5">
      <c r="A9" s="4" t="s">
        <v>396</v>
      </c>
    </row>
    <row r="10" spans="1:5">
      <c r="A10" s="3" t="s">
        <v>390</v>
      </c>
    </row>
    <row r="11" spans="1:5">
      <c r="A11" s="4" t="s">
        <v>397</v>
      </c>
      <c r="D11" s="4" t="s">
        <v>398</v>
      </c>
    </row>
    <row r="12" spans="1:5">
      <c r="A12" s="4" t="s">
        <v>64</v>
      </c>
    </row>
    <row r="13" spans="1:5">
      <c r="A13" s="3" t="s">
        <v>390</v>
      </c>
    </row>
    <row r="14" spans="1:5">
      <c r="A14" s="4" t="s">
        <v>94</v>
      </c>
      <c r="D14" s="6" t="n">
        <v>5400000</v>
      </c>
      <c r="E14" s="6" t="n">
        <v>5400000</v>
      </c>
    </row>
    <row r="15" spans="1:5">
      <c r="A15" s="4" t="s">
        <v>399</v>
      </c>
      <c r="D15" s="4" t="s">
        <v>400</v>
      </c>
    </row>
    <row r="16" spans="1:5">
      <c r="A16" s="4" t="s">
        <v>401</v>
      </c>
    </row>
    <row r="17" spans="1:5">
      <c r="A17" s="3" t="s">
        <v>390</v>
      </c>
    </row>
    <row r="18" spans="1:5">
      <c r="A18" s="4" t="s">
        <v>391</v>
      </c>
      <c r="D18" s="4" t="s">
        <v>398</v>
      </c>
    </row>
    <row r="19" spans="1:5">
      <c r="A19" s="4" t="s">
        <v>94</v>
      </c>
      <c r="D19" s="6" t="n">
        <v>5400000</v>
      </c>
    </row>
    <row r="20" spans="1:5">
      <c r="A20" s="4" t="s">
        <v>62</v>
      </c>
    </row>
    <row r="21" spans="1:5">
      <c r="A21" s="3" t="s">
        <v>390</v>
      </c>
    </row>
    <row r="22" spans="1:5">
      <c r="A22" s="4" t="s">
        <v>94</v>
      </c>
      <c r="D22" s="6" t="n">
        <v>13023231</v>
      </c>
      <c r="E22" s="6" t="n">
        <v>12500139</v>
      </c>
    </row>
    <row r="23" spans="1:5">
      <c r="A23" s="4" t="s">
        <v>399</v>
      </c>
      <c r="D23" s="4" t="s">
        <v>402</v>
      </c>
    </row>
    <row r="24" spans="1:5">
      <c r="A24" s="4" t="s">
        <v>403</v>
      </c>
    </row>
    <row r="25" spans="1:5">
      <c r="A25" s="3" t="s">
        <v>390</v>
      </c>
    </row>
    <row r="26" spans="1:5">
      <c r="A26" s="4" t="s">
        <v>404</v>
      </c>
      <c r="B26" s="6" t="n">
        <v>404891</v>
      </c>
    </row>
    <row r="27" spans="1:5">
      <c r="A27" s="4" t="s">
        <v>405</v>
      </c>
    </row>
    <row r="28" spans="1:5">
      <c r="A28" s="3" t="s">
        <v>390</v>
      </c>
    </row>
    <row r="29" spans="1:5">
      <c r="A29" s="4" t="s">
        <v>406</v>
      </c>
      <c r="B29" s="6" t="n">
        <v>139665</v>
      </c>
    </row>
    <row r="30" spans="1:5">
      <c r="A30" s="4" t="s">
        <v>407</v>
      </c>
    </row>
    <row r="31" spans="1:5">
      <c r="A31" s="3" t="s">
        <v>390</v>
      </c>
    </row>
    <row r="32" spans="1:5">
      <c r="A32" s="4" t="s">
        <v>404</v>
      </c>
      <c r="B32" s="6" t="n">
        <v>79941</v>
      </c>
    </row>
    <row r="33" spans="1:5">
      <c r="A33" s="4" t="s">
        <v>408</v>
      </c>
    </row>
    <row r="34" spans="1:5">
      <c r="A34" s="3" t="s">
        <v>390</v>
      </c>
    </row>
    <row r="35" spans="1:5">
      <c r="A35" s="4" t="s">
        <v>409</v>
      </c>
      <c r="C35" s="6" t="n">
        <v>2683333</v>
      </c>
    </row>
    <row r="36" spans="1:5">
      <c r="A36" s="4" t="s">
        <v>410</v>
      </c>
      <c r="C36" s="5" t="n">
        <v>15</v>
      </c>
    </row>
    <row r="37" spans="1:5">
      <c r="A37" s="4" t="s">
        <v>393</v>
      </c>
      <c r="C37" s="5" t="n">
        <v>37100</v>
      </c>
    </row>
    <row r="38" spans="1:5">
      <c r="A38" s="4" t="s">
        <v>411</v>
      </c>
    </row>
    <row r="39" spans="1:5">
      <c r="A39" s="3" t="s">
        <v>390</v>
      </c>
    </row>
    <row r="40" spans="1:5">
      <c r="A40" s="4" t="s">
        <v>94</v>
      </c>
      <c r="D40" s="6" t="n">
        <v>472561</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12</v>
      </c>
      <c r="B1" s="2" t="s">
        <v>1</v>
      </c>
    </row>
    <row r="2" spans="1:3">
      <c r="B2" s="2" t="s">
        <v>2</v>
      </c>
      <c r="C2" s="2" t="s">
        <v>66</v>
      </c>
    </row>
    <row r="3" spans="1:3">
      <c r="A3" s="4" t="s">
        <v>413</v>
      </c>
    </row>
    <row r="4" spans="1:3">
      <c r="A4" s="3" t="s">
        <v>414</v>
      </c>
    </row>
    <row r="5" spans="1:3">
      <c r="A5" s="4" t="s">
        <v>415</v>
      </c>
      <c r="C5" s="6" t="n">
        <v>1045</v>
      </c>
    </row>
    <row r="6" spans="1:3">
      <c r="A6" s="4" t="s">
        <v>416</v>
      </c>
    </row>
    <row r="7" spans="1:3">
      <c r="A7" s="3" t="s">
        <v>414</v>
      </c>
    </row>
    <row r="8" spans="1:3">
      <c r="A8" s="4" t="s">
        <v>417</v>
      </c>
      <c r="B8" s="6" t="n">
        <v>38260</v>
      </c>
      <c r="C8" s="6" t="n">
        <v>4580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69"/>
    <col customWidth="1" max="2" min="2" width="20"/>
  </cols>
  <sheetData>
    <row r="1" spans="1:2">
      <c r="A1" s="1" t="s">
        <v>418</v>
      </c>
      <c r="B1" s="2" t="s">
        <v>419</v>
      </c>
    </row>
    <row r="2" spans="1:2">
      <c r="A2" s="3" t="s">
        <v>420</v>
      </c>
    </row>
    <row r="3" spans="1:2">
      <c r="A3" s="4" t="s">
        <v>421</v>
      </c>
      <c r="B3" s="6" t="n">
        <v>7424433</v>
      </c>
    </row>
    <row r="4" spans="1:2">
      <c r="A4" s="4" t="s">
        <v>396</v>
      </c>
    </row>
    <row r="5" spans="1:2">
      <c r="A5" s="3" t="s">
        <v>420</v>
      </c>
    </row>
    <row r="6" spans="1:2">
      <c r="A6" s="4" t="s">
        <v>421</v>
      </c>
      <c r="B6" s="6" t="n">
        <v>5400000</v>
      </c>
    </row>
    <row r="7" spans="1:2">
      <c r="A7" s="4" t="s">
        <v>422</v>
      </c>
    </row>
    <row r="8" spans="1:2">
      <c r="A8" s="3" t="s">
        <v>420</v>
      </c>
    </row>
    <row r="9" spans="1:2">
      <c r="A9" s="4" t="s">
        <v>421</v>
      </c>
      <c r="B9" s="6" t="n">
        <v>249734</v>
      </c>
    </row>
    <row r="10" spans="1:2">
      <c r="A10" s="4" t="s">
        <v>423</v>
      </c>
    </row>
    <row r="11" spans="1:2">
      <c r="A11" s="3" t="s">
        <v>420</v>
      </c>
    </row>
    <row r="12" spans="1:2">
      <c r="A12" s="4" t="s">
        <v>421</v>
      </c>
      <c r="B12" s="6" t="n">
        <v>139665</v>
      </c>
    </row>
    <row r="13" spans="1:2">
      <c r="A13" s="4" t="s">
        <v>424</v>
      </c>
    </row>
    <row r="14" spans="1:2">
      <c r="A14" s="3" t="s">
        <v>420</v>
      </c>
    </row>
    <row r="15" spans="1:2">
      <c r="A15" s="4" t="s">
        <v>421</v>
      </c>
      <c r="B15" s="6" t="n">
        <v>300000</v>
      </c>
    </row>
    <row r="16" spans="1:2">
      <c r="A16" s="4" t="s">
        <v>425</v>
      </c>
    </row>
    <row r="17" spans="1:2">
      <c r="A17" s="3" t="s">
        <v>420</v>
      </c>
    </row>
    <row r="18" spans="1:2">
      <c r="A18" s="4" t="s">
        <v>421</v>
      </c>
      <c r="B18" s="6" t="n">
        <v>343196</v>
      </c>
    </row>
    <row r="19" spans="1:2">
      <c r="A19" s="4" t="s">
        <v>426</v>
      </c>
    </row>
    <row r="20" spans="1:2">
      <c r="A20" s="3" t="s">
        <v>420</v>
      </c>
    </row>
    <row r="21" spans="1:2">
      <c r="A21" s="4" t="s">
        <v>421</v>
      </c>
      <c r="B21" s="6" t="n">
        <v>950738</v>
      </c>
    </row>
    <row r="22" spans="1:2">
      <c r="A22" s="4" t="s">
        <v>427</v>
      </c>
    </row>
    <row r="23" spans="1:2">
      <c r="A23" s="3" t="s">
        <v>420</v>
      </c>
    </row>
    <row r="24" spans="1:2">
      <c r="A24" s="4" t="s">
        <v>421</v>
      </c>
      <c r="B24" s="6" t="n">
        <v>411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428</v>
      </c>
      <c r="B1" s="2" t="s">
        <v>1</v>
      </c>
    </row>
    <row r="2" spans="1:3">
      <c r="B2" s="2" t="s">
        <v>2</v>
      </c>
      <c r="C2" s="2" t="s">
        <v>66</v>
      </c>
    </row>
    <row r="3" spans="1:3">
      <c r="A3" s="3" t="s">
        <v>429</v>
      </c>
    </row>
    <row r="4" spans="1:3">
      <c r="A4" s="4" t="s">
        <v>430</v>
      </c>
      <c r="B4" s="6" t="n">
        <v>0</v>
      </c>
    </row>
    <row r="5" spans="1:3">
      <c r="A5" s="4" t="s">
        <v>431</v>
      </c>
      <c r="B5" s="5" t="n">
        <v>235000</v>
      </c>
      <c r="C5" s="5" t="n">
        <v>268000</v>
      </c>
    </row>
    <row r="6" spans="1:3">
      <c r="A6" s="4" t="s">
        <v>432</v>
      </c>
      <c r="B6" s="6" t="n">
        <v>36000</v>
      </c>
      <c r="C6" s="6" t="n">
        <v>385000</v>
      </c>
    </row>
    <row r="7" spans="1:3">
      <c r="A7" s="4" t="s">
        <v>433</v>
      </c>
      <c r="B7" s="5" t="n">
        <v>231000</v>
      </c>
      <c r="C7" s="5" t="n">
        <v>292000</v>
      </c>
    </row>
    <row r="8" spans="1:3">
      <c r="A8" s="4" t="s">
        <v>434</v>
      </c>
    </row>
    <row r="9" spans="1:3">
      <c r="A9" s="3" t="s">
        <v>429</v>
      </c>
    </row>
    <row r="10" spans="1:3">
      <c r="A10" s="4" t="s">
        <v>435</v>
      </c>
      <c r="B10" s="6" t="n">
        <v>300000</v>
      </c>
    </row>
    <row r="11" spans="1:3">
      <c r="A11" s="4" t="s">
        <v>436</v>
      </c>
      <c r="B11" s="6" t="n">
        <v>1000</v>
      </c>
    </row>
    <row r="12" spans="1:3">
      <c r="A12" s="4" t="s">
        <v>437</v>
      </c>
      <c r="B12" s="5" t="n">
        <v>25000</v>
      </c>
    </row>
    <row r="13" spans="1:3">
      <c r="A13" s="4" t="s">
        <v>438</v>
      </c>
    </row>
    <row r="14" spans="1:3">
      <c r="A14" s="3" t="s">
        <v>429</v>
      </c>
    </row>
    <row r="15" spans="1:3">
      <c r="A15" s="4" t="s">
        <v>439</v>
      </c>
      <c r="B15" s="4" t="s">
        <v>440</v>
      </c>
    </row>
    <row r="16" spans="1:3">
      <c r="A16" s="4" t="s">
        <v>441</v>
      </c>
    </row>
    <row r="17" spans="1:3">
      <c r="A17" s="3" t="s">
        <v>429</v>
      </c>
    </row>
    <row r="18" spans="1:3">
      <c r="A18" s="4" t="s">
        <v>442</v>
      </c>
      <c r="B18" s="4" t="s">
        <v>443</v>
      </c>
    </row>
    <row r="19" spans="1:3">
      <c r="A19" s="4" t="s">
        <v>444</v>
      </c>
      <c r="B19" s="4" t="s">
        <v>445</v>
      </c>
    </row>
    <row r="20" spans="1:3">
      <c r="A20" s="4" t="s">
        <v>446</v>
      </c>
    </row>
    <row r="21" spans="1:3">
      <c r="A21" s="3" t="s">
        <v>429</v>
      </c>
    </row>
    <row r="22" spans="1:3">
      <c r="A22" s="4" t="s">
        <v>439</v>
      </c>
      <c r="B22" s="4" t="s">
        <v>447</v>
      </c>
    </row>
    <row r="23" spans="1:3">
      <c r="A23" s="4" t="s">
        <v>448</v>
      </c>
      <c r="B23" s="4" t="s">
        <v>365</v>
      </c>
    </row>
    <row r="24" spans="1:3">
      <c r="A24" s="4" t="s">
        <v>449</v>
      </c>
      <c r="B24" s="4" t="s">
        <v>450</v>
      </c>
    </row>
    <row r="25" spans="1:3">
      <c r="A25" s="4" t="s">
        <v>451</v>
      </c>
    </row>
    <row r="26" spans="1:3">
      <c r="A26" s="3" t="s">
        <v>429</v>
      </c>
    </row>
    <row r="27" spans="1:3">
      <c r="A27" s="4" t="s">
        <v>452</v>
      </c>
      <c r="B27" s="4" t="s">
        <v>445</v>
      </c>
    </row>
    <row r="28" spans="1:3">
      <c r="A28" s="4" t="s">
        <v>453</v>
      </c>
    </row>
    <row r="29" spans="1:3">
      <c r="A29" s="3" t="s">
        <v>429</v>
      </c>
    </row>
    <row r="30" spans="1:3">
      <c r="A30" s="4" t="s">
        <v>452</v>
      </c>
      <c r="B30" s="4" t="s">
        <v>445</v>
      </c>
    </row>
    <row r="31" spans="1:3">
      <c r="A31" s="4" t="s">
        <v>454</v>
      </c>
    </row>
    <row r="32" spans="1:3">
      <c r="A32" s="3" t="s">
        <v>429</v>
      </c>
    </row>
    <row r="33" spans="1:3">
      <c r="A33" s="4" t="s">
        <v>435</v>
      </c>
      <c r="B33" s="6" t="n">
        <v>1800000</v>
      </c>
    </row>
    <row r="34" spans="1:3">
      <c r="A34" s="4" t="s">
        <v>455</v>
      </c>
    </row>
    <row r="35" spans="1:3">
      <c r="A35" s="3" t="s">
        <v>429</v>
      </c>
    </row>
    <row r="36" spans="1:3">
      <c r="A36" s="4" t="s">
        <v>456</v>
      </c>
      <c r="B36" s="5" t="n">
        <v>4600000</v>
      </c>
    </row>
    <row r="37" spans="1:3">
      <c r="A37" s="4" t="s">
        <v>457</v>
      </c>
      <c r="B37" s="4" t="s">
        <v>458</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4"/>
  </cols>
  <sheetData>
    <row r="1" spans="1:2">
      <c r="A1" s="1" t="s">
        <v>459</v>
      </c>
      <c r="B1" s="2" t="s">
        <v>1</v>
      </c>
    </row>
    <row r="2" spans="1:2">
      <c r="B2" s="2" t="s">
        <v>66</v>
      </c>
    </row>
    <row r="3" spans="1:2">
      <c r="A3" s="3" t="s">
        <v>429</v>
      </c>
    </row>
    <row r="4" spans="1:2">
      <c r="A4" s="4" t="s">
        <v>460</v>
      </c>
      <c r="B4" s="4" t="s">
        <v>461</v>
      </c>
    </row>
    <row r="5" spans="1:2">
      <c r="A5" s="4" t="s">
        <v>462</v>
      </c>
      <c r="B5" s="4" t="s">
        <v>461</v>
      </c>
    </row>
    <row r="6" spans="1:2">
      <c r="A6" s="4" t="s">
        <v>463</v>
      </c>
      <c r="B6" s="4" t="s">
        <v>464</v>
      </c>
    </row>
    <row r="7" spans="1:2">
      <c r="A7" s="4" t="s">
        <v>465</v>
      </c>
      <c r="B7" s="4" t="s">
        <v>46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37"/>
  </cols>
  <sheetData>
    <row r="1" spans="1:2">
      <c r="A1" s="1" t="s">
        <v>467</v>
      </c>
      <c r="B1" s="2" t="s">
        <v>1</v>
      </c>
    </row>
    <row r="2" spans="1:2">
      <c r="B2" s="2" t="s">
        <v>468</v>
      </c>
    </row>
    <row r="3" spans="1:2">
      <c r="A3" s="3" t="s">
        <v>429</v>
      </c>
    </row>
    <row r="4" spans="1:2">
      <c r="A4" s="4" t="s">
        <v>469</v>
      </c>
      <c r="B4" s="6" t="n">
        <v>0</v>
      </c>
    </row>
    <row r="5" spans="1:2">
      <c r="A5" s="4" t="s">
        <v>455</v>
      </c>
    </row>
    <row r="6" spans="1:2">
      <c r="A6" s="3" t="s">
        <v>429</v>
      </c>
    </row>
    <row r="7" spans="1:2">
      <c r="A7" s="4" t="s">
        <v>470</v>
      </c>
      <c r="B7" s="6" t="n">
        <v>1584225</v>
      </c>
    </row>
    <row r="8" spans="1:2">
      <c r="A8" s="4" t="s">
        <v>471</v>
      </c>
      <c r="B8" s="6" t="n">
        <v>-30000</v>
      </c>
    </row>
    <row r="9" spans="1:2">
      <c r="A9" s="4" t="s">
        <v>472</v>
      </c>
      <c r="B9" s="6" t="n">
        <v>-123361</v>
      </c>
    </row>
    <row r="10" spans="1:2">
      <c r="A10" s="4" t="s">
        <v>473</v>
      </c>
      <c r="B10" s="6" t="n">
        <v>1335034</v>
      </c>
    </row>
    <row r="11" spans="1:2">
      <c r="A11" s="4" t="s">
        <v>474</v>
      </c>
      <c r="B11" s="6" t="n">
        <v>330096</v>
      </c>
    </row>
    <row r="12" spans="1:2">
      <c r="A12" s="3" t="s">
        <v>475</v>
      </c>
    </row>
    <row r="13" spans="1:2">
      <c r="A13" s="4" t="s">
        <v>476</v>
      </c>
      <c r="B13" s="8" t="n">
        <v>7.97</v>
      </c>
    </row>
    <row r="14" spans="1:2">
      <c r="A14" s="4" t="s">
        <v>477</v>
      </c>
      <c r="B14" s="9" t="n">
        <v>7.82</v>
      </c>
    </row>
    <row r="15" spans="1:2">
      <c r="A15" s="4" t="s">
        <v>478</v>
      </c>
      <c r="B15" s="9" t="n">
        <v>9.039999999999999</v>
      </c>
    </row>
    <row r="16" spans="1:2">
      <c r="A16" s="4" t="s">
        <v>479</v>
      </c>
      <c r="B16" s="9" t="n">
        <v>7.6</v>
      </c>
    </row>
    <row r="17" spans="1:2">
      <c r="A17" s="4" t="s">
        <v>480</v>
      </c>
      <c r="B17" s="8" t="n">
        <v>7.65</v>
      </c>
    </row>
    <row r="18" spans="1:2">
      <c r="A18" s="3" t="s">
        <v>481</v>
      </c>
    </row>
    <row r="19" spans="1:2">
      <c r="A19" s="4" t="s">
        <v>473</v>
      </c>
      <c r="B19" s="4" t="s">
        <v>482</v>
      </c>
    </row>
    <row r="20" spans="1:2">
      <c r="A20" s="4" t="s">
        <v>474</v>
      </c>
      <c r="B20" s="4" t="s">
        <v>483</v>
      </c>
    </row>
    <row r="21" spans="1:2">
      <c r="A21" s="3" t="s">
        <v>484</v>
      </c>
    </row>
    <row r="22" spans="1:2">
      <c r="A22" s="4" t="s">
        <v>485</v>
      </c>
      <c r="B22" s="5" t="n">
        <v>8571406</v>
      </c>
    </row>
    <row r="23" spans="1:2">
      <c r="A23" s="4" t="s">
        <v>486</v>
      </c>
      <c r="B23" s="5" t="n">
        <v>342489</v>
      </c>
    </row>
    <row r="24" spans="1:2">
      <c r="A24" s="4" t="s">
        <v>487</v>
      </c>
    </row>
    <row r="25" spans="1:2">
      <c r="A25" s="3" t="s">
        <v>429</v>
      </c>
    </row>
    <row r="26" spans="1:2">
      <c r="A26" s="4" t="s">
        <v>488</v>
      </c>
      <c r="B26" s="6" t="n">
        <v>41100</v>
      </c>
    </row>
    <row r="27" spans="1:2">
      <c r="A27" s="4" t="s">
        <v>489</v>
      </c>
      <c r="B27" s="6" t="n">
        <v>-13693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0</v>
      </c>
      <c r="B1" s="2" t="s">
        <v>1</v>
      </c>
    </row>
    <row r="2" spans="1:3">
      <c r="B2" s="2" t="s">
        <v>2</v>
      </c>
      <c r="C2" s="2" t="s">
        <v>66</v>
      </c>
    </row>
    <row r="3" spans="1:3">
      <c r="A3" s="3" t="s">
        <v>188</v>
      </c>
    </row>
    <row r="4" spans="1:3">
      <c r="A4" s="4" t="s">
        <v>491</v>
      </c>
      <c r="B4" s="8" t="n">
        <v>6.41</v>
      </c>
      <c r="C4" s="8" t="n">
        <v>14.09</v>
      </c>
    </row>
    <row r="5" spans="1:3">
      <c r="A5" s="4" t="s">
        <v>492</v>
      </c>
      <c r="B5" s="5" t="n">
        <v>1812</v>
      </c>
      <c r="C5" s="5" t="n">
        <v>1650</v>
      </c>
    </row>
    <row r="6" spans="1:3">
      <c r="A6" s="4" t="s">
        <v>493</v>
      </c>
      <c r="B6" s="5" t="n">
        <v>372</v>
      </c>
      <c r="C6" s="5" t="n">
        <v>346</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0"/>
  </cols>
  <sheetData>
    <row r="1" spans="1:2">
      <c r="A1" s="1" t="s">
        <v>494</v>
      </c>
      <c r="B1" s="2" t="s">
        <v>1</v>
      </c>
    </row>
    <row r="2" spans="1:2">
      <c r="B2" s="2" t="s">
        <v>419</v>
      </c>
    </row>
    <row r="3" spans="1:2">
      <c r="A3" s="3" t="s">
        <v>429</v>
      </c>
    </row>
    <row r="4" spans="1:2">
      <c r="A4" s="4" t="s">
        <v>495</v>
      </c>
      <c r="B4" s="6" t="n">
        <v>991838</v>
      </c>
    </row>
    <row r="5" spans="1:2">
      <c r="A5" s="4" t="s">
        <v>496</v>
      </c>
    </row>
    <row r="6" spans="1:2">
      <c r="A6" s="3" t="s">
        <v>429</v>
      </c>
    </row>
    <row r="7" spans="1:2">
      <c r="A7" s="4" t="s">
        <v>495</v>
      </c>
      <c r="B7" s="6" t="n">
        <v>311712</v>
      </c>
    </row>
    <row r="8" spans="1:2">
      <c r="A8" s="4" t="s">
        <v>497</v>
      </c>
    </row>
    <row r="9" spans="1:2">
      <c r="A9" s="3" t="s">
        <v>429</v>
      </c>
    </row>
    <row r="10" spans="1:2">
      <c r="A10" s="4" t="s">
        <v>495</v>
      </c>
      <c r="B10" s="6" t="n">
        <v>22620</v>
      </c>
    </row>
    <row r="11" spans="1:2">
      <c r="A11" s="4" t="s">
        <v>498</v>
      </c>
    </row>
    <row r="12" spans="1:2">
      <c r="A12" s="3" t="s">
        <v>429</v>
      </c>
    </row>
    <row r="13" spans="1:2">
      <c r="A13" s="4" t="s">
        <v>495</v>
      </c>
      <c r="B13" s="6" t="n">
        <v>8196</v>
      </c>
    </row>
    <row r="14" spans="1:2">
      <c r="A14" s="4" t="s">
        <v>499</v>
      </c>
    </row>
    <row r="15" spans="1:2">
      <c r="A15" s="3" t="s">
        <v>429</v>
      </c>
    </row>
    <row r="16" spans="1:2">
      <c r="A16" s="4" t="s">
        <v>495</v>
      </c>
      <c r="B16" s="6" t="n">
        <v>366534</v>
      </c>
    </row>
    <row r="17" spans="1:2">
      <c r="A17" s="4" t="s">
        <v>500</v>
      </c>
    </row>
    <row r="18" spans="1:2">
      <c r="A18" s="3" t="s">
        <v>429</v>
      </c>
    </row>
    <row r="19" spans="1:2">
      <c r="A19" s="4" t="s">
        <v>495</v>
      </c>
      <c r="B19" s="6" t="n">
        <v>8196</v>
      </c>
    </row>
    <row r="20" spans="1:2">
      <c r="A20" s="4" t="s">
        <v>501</v>
      </c>
    </row>
    <row r="21" spans="1:2">
      <c r="A21" s="3" t="s">
        <v>429</v>
      </c>
    </row>
    <row r="22" spans="1:2">
      <c r="A22" s="4" t="s">
        <v>495</v>
      </c>
      <c r="B22" s="6" t="n">
        <v>27458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0"/>
    <col customWidth="1" max="3" min="3" width="20"/>
    <col customWidth="1" max="4" min="4" width="13"/>
    <col customWidth="1" max="5" min="5" width="27"/>
  </cols>
  <sheetData>
    <row r="1" spans="1:5">
      <c r="A1" s="1" t="s">
        <v>117</v>
      </c>
      <c r="B1" s="2" t="s">
        <v>118</v>
      </c>
      <c r="C1" s="2" t="s">
        <v>119</v>
      </c>
      <c r="D1" s="2" t="s">
        <v>120</v>
      </c>
      <c r="E1" s="2" t="s">
        <v>121</v>
      </c>
    </row>
    <row r="2" spans="1:5">
      <c r="A2" s="4" t="s">
        <v>122</v>
      </c>
      <c r="B2" s="5" t="n">
        <v>76152</v>
      </c>
      <c r="C2" s="5" t="n">
        <v>-24410</v>
      </c>
      <c r="D2" s="5" t="n">
        <v>2</v>
      </c>
      <c r="E2" s="5" t="n">
        <v>100560</v>
      </c>
    </row>
    <row r="3" spans="1:5">
      <c r="A3" s="4" t="s">
        <v>123</v>
      </c>
      <c r="D3" s="6" t="n">
        <v>15169961</v>
      </c>
    </row>
    <row r="4" spans="1:5">
      <c r="A4" s="4" t="s">
        <v>124</v>
      </c>
      <c r="B4" s="6" t="n">
        <v>39106</v>
      </c>
      <c r="E4" s="6" t="n">
        <v>39106</v>
      </c>
    </row>
    <row r="5" spans="1:5">
      <c r="A5" s="4" t="s">
        <v>125</v>
      </c>
      <c r="D5" s="6" t="n">
        <v>2730178</v>
      </c>
    </row>
    <row r="6" spans="1:5">
      <c r="A6" s="4" t="s">
        <v>110</v>
      </c>
      <c r="B6" s="6" t="n">
        <v>-33793</v>
      </c>
      <c r="C6" s="6" t="n">
        <v>-33793</v>
      </c>
    </row>
    <row r="7" spans="1:5">
      <c r="A7" s="4" t="s">
        <v>126</v>
      </c>
      <c r="B7" s="6" t="n">
        <v>81465</v>
      </c>
      <c r="C7" s="6" t="n">
        <v>-58203</v>
      </c>
      <c r="D7" s="5" t="n">
        <v>2</v>
      </c>
      <c r="E7" s="6" t="n">
        <v>139666</v>
      </c>
    </row>
    <row r="8" spans="1:5">
      <c r="A8" s="4" t="s">
        <v>127</v>
      </c>
      <c r="D8" s="6" t="n">
        <v>17900139</v>
      </c>
    </row>
    <row r="9" spans="1:5">
      <c r="A9" s="4" t="s">
        <v>128</v>
      </c>
      <c r="B9" s="6" t="n">
        <v>3500</v>
      </c>
      <c r="E9" s="6" t="n">
        <v>3500</v>
      </c>
    </row>
    <row r="10" spans="1:5">
      <c r="A10" s="4" t="s">
        <v>129</v>
      </c>
      <c r="D10" s="6" t="n">
        <v>484832</v>
      </c>
    </row>
    <row r="11" spans="1:5">
      <c r="A11" s="4" t="s">
        <v>124</v>
      </c>
      <c r="B11" s="6" t="n">
        <v>2099</v>
      </c>
      <c r="E11" s="6" t="n">
        <v>2099</v>
      </c>
    </row>
    <row r="12" spans="1:5">
      <c r="A12" s="4" t="s">
        <v>125</v>
      </c>
      <c r="D12" s="6" t="n">
        <v>38260</v>
      </c>
    </row>
    <row r="13" spans="1:5">
      <c r="A13" s="4" t="s">
        <v>110</v>
      </c>
      <c r="B13" s="6" t="n">
        <v>-18150</v>
      </c>
      <c r="C13" s="6" t="n">
        <v>-18150</v>
      </c>
    </row>
    <row r="14" spans="1:5">
      <c r="A14" s="4" t="s">
        <v>130</v>
      </c>
      <c r="B14" s="5" t="n">
        <v>68914</v>
      </c>
      <c r="C14" s="5" t="n">
        <v>-76353</v>
      </c>
      <c r="D14" s="5" t="n">
        <v>2</v>
      </c>
      <c r="E14" s="5" t="n">
        <v>145265</v>
      </c>
    </row>
    <row r="15" spans="1:5">
      <c r="A15" s="4" t="s">
        <v>131</v>
      </c>
      <c r="D15" s="6" t="n">
        <v>1842323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502</v>
      </c>
      <c r="B1" s="2" t="s">
        <v>1</v>
      </c>
    </row>
    <row r="2" spans="1:3">
      <c r="B2" s="2" t="s">
        <v>2</v>
      </c>
      <c r="C2" s="2" t="s">
        <v>66</v>
      </c>
    </row>
    <row r="3" spans="1:3">
      <c r="A3" s="3" t="s">
        <v>503</v>
      </c>
    </row>
    <row r="4" spans="1:3">
      <c r="A4" s="4" t="s">
        <v>504</v>
      </c>
      <c r="B4" s="5" t="n">
        <v>7</v>
      </c>
      <c r="C4" s="5" t="n">
        <v>9</v>
      </c>
    </row>
    <row r="5" spans="1:3">
      <c r="A5" s="4" t="s">
        <v>505</v>
      </c>
      <c r="B5" s="6" t="n">
        <v>7</v>
      </c>
      <c r="C5" s="6" t="n">
        <v>9</v>
      </c>
    </row>
    <row r="6" spans="1:3">
      <c r="A6" s="3" t="s">
        <v>506</v>
      </c>
    </row>
    <row r="7" spans="1:3">
      <c r="A7" s="4" t="s">
        <v>507</v>
      </c>
      <c r="B7" s="6" t="n">
        <v>36</v>
      </c>
      <c r="C7" s="6" t="n">
        <v>-1818</v>
      </c>
    </row>
    <row r="8" spans="1:3">
      <c r="A8" s="4" t="s">
        <v>504</v>
      </c>
      <c r="B8" s="6" t="n">
        <v>2</v>
      </c>
      <c r="C8" s="6" t="n">
        <v>-135</v>
      </c>
    </row>
    <row r="9" spans="1:3">
      <c r="A9" s="4" t="s">
        <v>508</v>
      </c>
      <c r="B9" s="6" t="n">
        <v>38</v>
      </c>
      <c r="C9" s="6" t="n">
        <v>-1953</v>
      </c>
    </row>
    <row r="10" spans="1:3">
      <c r="A10" s="4" t="s">
        <v>509</v>
      </c>
      <c r="B10" s="5" t="n">
        <v>45</v>
      </c>
      <c r="C10" s="5" t="n">
        <v>-1944</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0</v>
      </c>
      <c r="B1" s="2" t="s">
        <v>1</v>
      </c>
    </row>
    <row r="2" spans="1:3">
      <c r="B2" s="2" t="s">
        <v>2</v>
      </c>
      <c r="C2" s="2" t="s">
        <v>66</v>
      </c>
    </row>
    <row r="3" spans="1:3">
      <c r="A3" s="3" t="s">
        <v>191</v>
      </c>
    </row>
    <row r="4" spans="1:3">
      <c r="A4" s="4" t="s">
        <v>511</v>
      </c>
      <c r="B4" s="5" t="n">
        <v>-3748</v>
      </c>
      <c r="C4" s="5" t="n">
        <v>-7506</v>
      </c>
    </row>
    <row r="5" spans="1:3">
      <c r="A5" s="4" t="s">
        <v>512</v>
      </c>
      <c r="B5" s="6" t="n">
        <v>6</v>
      </c>
      <c r="C5" s="6" t="n">
        <v>18</v>
      </c>
    </row>
    <row r="6" spans="1:3">
      <c r="A6" s="4" t="s">
        <v>513</v>
      </c>
      <c r="B6" s="6" t="n">
        <v>79</v>
      </c>
      <c r="C6" s="6" t="n">
        <v>-2241</v>
      </c>
    </row>
    <row r="7" spans="1:3">
      <c r="A7" s="4" t="s">
        <v>514</v>
      </c>
      <c r="B7" s="6" t="n">
        <v>-268</v>
      </c>
      <c r="C7" s="6" t="n">
        <v>-536</v>
      </c>
    </row>
    <row r="8" spans="1:3">
      <c r="A8" s="4" t="s">
        <v>515</v>
      </c>
      <c r="B8" s="6" t="n">
        <v>3976</v>
      </c>
      <c r="C8" s="6" t="n">
        <v>8321</v>
      </c>
    </row>
    <row r="9" spans="1:3">
      <c r="A9" s="4" t="s">
        <v>509</v>
      </c>
      <c r="B9" s="5" t="n">
        <v>45</v>
      </c>
      <c r="C9" s="5" t="n">
        <v>-1944</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516</v>
      </c>
      <c r="B1" s="2" t="s">
        <v>1</v>
      </c>
    </row>
    <row r="2" spans="1:3">
      <c r="B2" s="2" t="s">
        <v>2</v>
      </c>
      <c r="C2" s="2" t="s">
        <v>66</v>
      </c>
    </row>
    <row r="3" spans="1:3">
      <c r="A3" s="3" t="s">
        <v>191</v>
      </c>
    </row>
    <row r="4" spans="1:3">
      <c r="A4" s="4" t="s">
        <v>517</v>
      </c>
      <c r="B4" s="4" t="s">
        <v>518</v>
      </c>
      <c r="C4" s="4" t="s">
        <v>518</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9</v>
      </c>
      <c r="B1" s="2" t="s">
        <v>2</v>
      </c>
      <c r="C1" s="2" t="s">
        <v>66</v>
      </c>
    </row>
    <row r="2" spans="1:3">
      <c r="A2" s="3" t="s">
        <v>520</v>
      </c>
    </row>
    <row r="3" spans="1:3">
      <c r="A3" s="4" t="s">
        <v>521</v>
      </c>
      <c r="B3" s="5" t="n">
        <v>1305</v>
      </c>
      <c r="C3" s="5" t="n">
        <v>933</v>
      </c>
    </row>
    <row r="4" spans="1:3">
      <c r="A4" s="4" t="s">
        <v>136</v>
      </c>
      <c r="B4" s="6" t="n">
        <v>-825</v>
      </c>
      <c r="C4" s="6" t="n">
        <v>-571</v>
      </c>
    </row>
    <row r="5" spans="1:3">
      <c r="A5" s="4" t="s">
        <v>522</v>
      </c>
      <c r="B5" s="6" t="n">
        <v>-4668</v>
      </c>
      <c r="C5" s="6" t="n">
        <v>-3312</v>
      </c>
    </row>
    <row r="6" spans="1:3">
      <c r="A6" s="4" t="s">
        <v>523</v>
      </c>
      <c r="B6" s="6" t="n">
        <v>21212</v>
      </c>
      <c r="C6" s="6" t="n">
        <v>15999</v>
      </c>
    </row>
    <row r="7" spans="1:3">
      <c r="A7" s="4" t="s">
        <v>524</v>
      </c>
      <c r="B7" s="6" t="n">
        <v>156</v>
      </c>
      <c r="C7" s="6" t="n">
        <v>231</v>
      </c>
    </row>
    <row r="8" spans="1:3">
      <c r="A8" s="4" t="s">
        <v>525</v>
      </c>
      <c r="B8" s="6" t="n">
        <v>542</v>
      </c>
      <c r="C8" s="6" t="n">
        <v>508</v>
      </c>
    </row>
    <row r="9" spans="1:3">
      <c r="A9" s="4" t="s">
        <v>526</v>
      </c>
      <c r="B9" s="6" t="n">
        <v>276</v>
      </c>
      <c r="C9" s="6" t="n">
        <v>276</v>
      </c>
    </row>
    <row r="10" spans="1:3">
      <c r="A10" s="4" t="s">
        <v>515</v>
      </c>
      <c r="B10" s="6" t="n">
        <v>-18204</v>
      </c>
      <c r="C10" s="6" t="n">
        <v>-14228</v>
      </c>
    </row>
    <row r="11" spans="1:3">
      <c r="A11" s="4" t="s">
        <v>527</v>
      </c>
      <c r="B11" s="5" t="n">
        <v>-206</v>
      </c>
      <c r="C11" s="5" t="n">
        <v>-164</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8</v>
      </c>
      <c r="B1" s="2" t="s">
        <v>1</v>
      </c>
    </row>
    <row r="2" spans="1:3">
      <c r="B2" s="2" t="s">
        <v>2</v>
      </c>
      <c r="C2" s="2" t="s">
        <v>66</v>
      </c>
    </row>
    <row r="3" spans="1:3">
      <c r="A3" s="3" t="s">
        <v>191</v>
      </c>
    </row>
    <row r="4" spans="1:3">
      <c r="A4" s="4" t="s">
        <v>529</v>
      </c>
      <c r="B4" s="5" t="n">
        <v>-17847</v>
      </c>
      <c r="C4" s="5" t="n">
        <v>-35737</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K13"/>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530</v>
      </c>
      <c r="B1" s="2" t="s">
        <v>531</v>
      </c>
      <c r="J1" s="2" t="s">
        <v>1</v>
      </c>
    </row>
    <row r="2" spans="1:11">
      <c r="B2" s="2" t="s">
        <v>2</v>
      </c>
      <c r="C2" s="2" t="s">
        <v>532</v>
      </c>
      <c r="D2" s="2" t="s">
        <v>533</v>
      </c>
      <c r="E2" s="2" t="s">
        <v>534</v>
      </c>
      <c r="F2" s="2" t="s">
        <v>66</v>
      </c>
      <c r="G2" s="2" t="s">
        <v>535</v>
      </c>
      <c r="H2" s="2" t="s">
        <v>536</v>
      </c>
      <c r="I2" s="2" t="s">
        <v>537</v>
      </c>
      <c r="J2" s="2" t="s">
        <v>2</v>
      </c>
      <c r="K2" s="2" t="s">
        <v>66</v>
      </c>
    </row>
    <row r="3" spans="1:11">
      <c r="A3" s="3" t="s">
        <v>538</v>
      </c>
    </row>
    <row r="4" spans="1:11">
      <c r="A4" s="4" t="s">
        <v>515</v>
      </c>
      <c r="B4" s="5" t="n">
        <v>18204</v>
      </c>
      <c r="F4" s="5" t="n">
        <v>14228</v>
      </c>
      <c r="J4" s="5" t="n">
        <v>18204</v>
      </c>
      <c r="K4" s="5" t="n">
        <v>14228</v>
      </c>
    </row>
    <row r="5" spans="1:11">
      <c r="A5" s="4" t="s">
        <v>539</v>
      </c>
      <c r="B5" s="6" t="n">
        <v>-2569</v>
      </c>
      <c r="C5" s="5" t="n">
        <v>-3900</v>
      </c>
      <c r="D5" s="5" t="n">
        <v>-4287</v>
      </c>
      <c r="E5" s="5" t="n">
        <v>-6448</v>
      </c>
      <c r="F5" s="5" t="n">
        <v>-11334</v>
      </c>
      <c r="G5" s="5" t="n">
        <v>-10516</v>
      </c>
      <c r="H5" s="5" t="n">
        <v>-6591</v>
      </c>
      <c r="I5" s="5" t="n">
        <v>-7971</v>
      </c>
      <c r="J5" s="5" t="n">
        <v>-17204</v>
      </c>
      <c r="K5" s="5" t="n">
        <v>-36412</v>
      </c>
    </row>
    <row r="6" spans="1:11">
      <c r="A6" s="4" t="s">
        <v>540</v>
      </c>
      <c r="J6" s="4" t="s">
        <v>541</v>
      </c>
    </row>
    <row r="7" spans="1:11">
      <c r="A7" s="4" t="s">
        <v>542</v>
      </c>
    </row>
    <row r="8" spans="1:11">
      <c r="A8" s="3" t="s">
        <v>538</v>
      </c>
    </row>
    <row r="9" spans="1:11">
      <c r="A9" s="4" t="s">
        <v>543</v>
      </c>
      <c r="B9" s="6" t="n">
        <v>94300</v>
      </c>
      <c r="J9" s="5" t="n">
        <v>94300</v>
      </c>
    </row>
    <row r="10" spans="1:11">
      <c r="A10" s="4" t="s">
        <v>539</v>
      </c>
      <c r="J10" s="6" t="n">
        <v>30300</v>
      </c>
    </row>
    <row r="11" spans="1:11">
      <c r="A11" s="4" t="s">
        <v>544</v>
      </c>
    </row>
    <row r="12" spans="1:11">
      <c r="A12" s="3" t="s">
        <v>538</v>
      </c>
    </row>
    <row r="13" spans="1:11">
      <c r="A13" s="4" t="s">
        <v>543</v>
      </c>
      <c r="B13" s="5" t="n">
        <v>25400</v>
      </c>
      <c r="J13" s="5" t="n">
        <v>25400</v>
      </c>
    </row>
  </sheetData>
  <mergeCells count="3">
    <mergeCell ref="A1:A2"/>
    <mergeCell ref="B1:I1"/>
    <mergeCell ref="J1:K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545</v>
      </c>
      <c r="B1" s="2" t="s">
        <v>1</v>
      </c>
    </row>
    <row r="2" spans="1:2">
      <c r="B2" s="2" t="s">
        <v>546</v>
      </c>
    </row>
    <row r="3" spans="1:2">
      <c r="A3" s="3" t="s">
        <v>194</v>
      </c>
    </row>
    <row r="4" spans="1:2">
      <c r="A4" s="4" t="s">
        <v>547</v>
      </c>
      <c r="B4" s="6" t="n">
        <v>1</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K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548</v>
      </c>
      <c r="B1" s="2" t="s">
        <v>531</v>
      </c>
      <c r="J1" s="2" t="s">
        <v>1</v>
      </c>
    </row>
    <row r="2" spans="1:11">
      <c r="B2" s="2" t="s">
        <v>2</v>
      </c>
      <c r="C2" s="2" t="s">
        <v>532</v>
      </c>
      <c r="D2" s="2" t="s">
        <v>533</v>
      </c>
      <c r="E2" s="2" t="s">
        <v>534</v>
      </c>
      <c r="F2" s="2" t="s">
        <v>66</v>
      </c>
      <c r="G2" s="2" t="s">
        <v>535</v>
      </c>
      <c r="H2" s="2" t="s">
        <v>536</v>
      </c>
      <c r="I2" s="2" t="s">
        <v>537</v>
      </c>
      <c r="J2" s="2" t="s">
        <v>2</v>
      </c>
      <c r="K2" s="2" t="s">
        <v>66</v>
      </c>
    </row>
    <row r="3" spans="1:11">
      <c r="A3" s="3" t="s">
        <v>549</v>
      </c>
    </row>
    <row r="4" spans="1:11">
      <c r="A4" s="4" t="s">
        <v>550</v>
      </c>
      <c r="B4" s="5" t="n">
        <v>14688</v>
      </c>
      <c r="C4" s="5" t="n">
        <v>13660</v>
      </c>
      <c r="D4" s="5" t="n">
        <v>13164</v>
      </c>
      <c r="E4" s="5" t="n">
        <v>12467</v>
      </c>
      <c r="F4" s="5" t="n">
        <v>11917</v>
      </c>
      <c r="G4" s="5" t="n">
        <v>10942</v>
      </c>
      <c r="H4" s="5" t="n">
        <v>10000</v>
      </c>
      <c r="I4" s="5" t="n">
        <v>9138</v>
      </c>
      <c r="J4" s="5" t="n">
        <v>53979</v>
      </c>
      <c r="K4" s="5" t="n">
        <v>41997</v>
      </c>
    </row>
    <row r="5" spans="1:11">
      <c r="A5" s="4" t="s">
        <v>551</v>
      </c>
    </row>
    <row r="6" spans="1:11">
      <c r="A6" s="3" t="s">
        <v>549</v>
      </c>
    </row>
    <row r="7" spans="1:11">
      <c r="A7" s="4" t="s">
        <v>550</v>
      </c>
      <c r="J7" s="6" t="n">
        <v>38337</v>
      </c>
      <c r="K7" s="6" t="n">
        <v>32406</v>
      </c>
    </row>
    <row r="8" spans="1:11">
      <c r="A8" s="4" t="s">
        <v>552</v>
      </c>
    </row>
    <row r="9" spans="1:11">
      <c r="A9" s="3" t="s">
        <v>549</v>
      </c>
    </row>
    <row r="10" spans="1:11">
      <c r="A10" s="4" t="s">
        <v>550</v>
      </c>
      <c r="J10" s="5" t="n">
        <v>15642</v>
      </c>
      <c r="K10" s="5" t="n">
        <v>9591</v>
      </c>
    </row>
  </sheetData>
  <mergeCells count="3">
    <mergeCell ref="A1:A2"/>
    <mergeCell ref="B1:I1"/>
    <mergeCell ref="J1:K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K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553</v>
      </c>
      <c r="B1" s="2" t="s">
        <v>531</v>
      </c>
      <c r="J1" s="2" t="s">
        <v>1</v>
      </c>
    </row>
    <row r="2" spans="1:11">
      <c r="B2" s="2" t="s">
        <v>2</v>
      </c>
      <c r="C2" s="2" t="s">
        <v>532</v>
      </c>
      <c r="D2" s="2" t="s">
        <v>533</v>
      </c>
      <c r="E2" s="2" t="s">
        <v>534</v>
      </c>
      <c r="F2" s="2" t="s">
        <v>66</v>
      </c>
      <c r="G2" s="2" t="s">
        <v>535</v>
      </c>
      <c r="H2" s="2" t="s">
        <v>536</v>
      </c>
      <c r="I2" s="2" t="s">
        <v>537</v>
      </c>
      <c r="J2" s="2" t="s">
        <v>2</v>
      </c>
      <c r="K2" s="2" t="s">
        <v>66</v>
      </c>
    </row>
    <row r="3" spans="1:11">
      <c r="A3" s="3" t="s">
        <v>197</v>
      </c>
    </row>
    <row r="4" spans="1:11">
      <c r="A4" s="4" t="s">
        <v>97</v>
      </c>
      <c r="B4" s="5" t="n">
        <v>14688</v>
      </c>
      <c r="C4" s="5" t="n">
        <v>13660</v>
      </c>
      <c r="D4" s="5" t="n">
        <v>13164</v>
      </c>
      <c r="E4" s="5" t="n">
        <v>12467</v>
      </c>
      <c r="F4" s="5" t="n">
        <v>11917</v>
      </c>
      <c r="G4" s="5" t="n">
        <v>10942</v>
      </c>
      <c r="H4" s="5" t="n">
        <v>10000</v>
      </c>
      <c r="I4" s="5" t="n">
        <v>9138</v>
      </c>
      <c r="J4" s="5" t="n">
        <v>53979</v>
      </c>
      <c r="K4" s="5" t="n">
        <v>41997</v>
      </c>
    </row>
    <row r="5" spans="1:11">
      <c r="A5" s="4" t="s">
        <v>99</v>
      </c>
      <c r="B5" s="5" t="n">
        <v>12763</v>
      </c>
      <c r="C5" s="5" t="n">
        <v>11859</v>
      </c>
      <c r="D5" s="5" t="n">
        <v>11379</v>
      </c>
      <c r="E5" s="5" t="n">
        <v>10867</v>
      </c>
      <c r="F5" s="5" t="n">
        <v>10422</v>
      </c>
      <c r="G5" s="5" t="n">
        <v>9556</v>
      </c>
      <c r="H5" s="5" t="n">
        <v>8710</v>
      </c>
      <c r="I5" s="5" t="n">
        <v>7957</v>
      </c>
      <c r="J5" s="6" t="n">
        <v>46868</v>
      </c>
      <c r="K5" s="6" t="n">
        <v>36645</v>
      </c>
    </row>
    <row r="6" spans="1:11">
      <c r="A6" s="4" t="s">
        <v>554</v>
      </c>
      <c r="B6" s="4" t="s">
        <v>555</v>
      </c>
      <c r="C6" s="4" t="s">
        <v>556</v>
      </c>
      <c r="D6" s="4" t="s">
        <v>557</v>
      </c>
      <c r="E6" s="4" t="s">
        <v>558</v>
      </c>
      <c r="F6" s="4" t="s">
        <v>559</v>
      </c>
      <c r="G6" s="4" t="s">
        <v>560</v>
      </c>
      <c r="H6" s="4" t="s">
        <v>561</v>
      </c>
      <c r="I6" s="4" t="s">
        <v>561</v>
      </c>
    </row>
    <row r="7" spans="1:11">
      <c r="A7" s="4" t="s">
        <v>104</v>
      </c>
      <c r="B7" s="5" t="n">
        <v>-2569</v>
      </c>
      <c r="C7" s="5" t="n">
        <v>-3900</v>
      </c>
      <c r="D7" s="5" t="n">
        <v>-4287</v>
      </c>
      <c r="E7" s="5" t="n">
        <v>-6448</v>
      </c>
      <c r="F7" s="5" t="n">
        <v>-11334</v>
      </c>
      <c r="G7" s="5" t="n">
        <v>-10516</v>
      </c>
      <c r="H7" s="5" t="n">
        <v>-6591</v>
      </c>
      <c r="I7" s="5" t="n">
        <v>-7971</v>
      </c>
      <c r="J7" s="6" t="n">
        <v>-17204</v>
      </c>
      <c r="K7" s="6" t="n">
        <v>-36412</v>
      </c>
    </row>
    <row r="8" spans="1:11">
      <c r="A8" s="4" t="s">
        <v>110</v>
      </c>
      <c r="B8" s="5" t="n">
        <v>-2812</v>
      </c>
      <c r="C8" s="5" t="n">
        <v>-4144</v>
      </c>
      <c r="D8" s="5" t="n">
        <v>-4468</v>
      </c>
      <c r="E8" s="5" t="n">
        <v>-6726</v>
      </c>
      <c r="F8" s="5" t="n">
        <v>-11080</v>
      </c>
      <c r="G8" s="5" t="n">
        <v>-10329</v>
      </c>
      <c r="H8" s="5" t="n">
        <v>-6349</v>
      </c>
      <c r="I8" s="5" t="n">
        <v>-6035</v>
      </c>
      <c r="J8" s="5" t="n">
        <v>-18150</v>
      </c>
      <c r="K8" s="5" t="n">
        <v>-33793</v>
      </c>
    </row>
    <row r="9" spans="1:11">
      <c r="A9" s="4" t="s">
        <v>114</v>
      </c>
      <c r="B9" s="8" t="n">
        <v>-0.15</v>
      </c>
      <c r="C9" s="8" t="n">
        <v>-0.23</v>
      </c>
      <c r="D9" s="8" t="n">
        <v>-0.25</v>
      </c>
      <c r="E9" s="8" t="n">
        <v>-0.38</v>
      </c>
      <c r="F9" s="8" t="n">
        <v>-0.62</v>
      </c>
      <c r="G9" s="8" t="n">
        <v>-0.58</v>
      </c>
      <c r="H9" s="8" t="n">
        <v>-0.36</v>
      </c>
      <c r="I9" s="8" t="n">
        <v>-0.39</v>
      </c>
      <c r="J9" s="5" t="n">
        <v>-1</v>
      </c>
      <c r="K9" s="8" t="n">
        <v>-1.96</v>
      </c>
    </row>
    <row r="10" spans="1:11">
      <c r="A10" s="4" t="s">
        <v>562</v>
      </c>
      <c r="B10" s="6" t="n">
        <v>18402</v>
      </c>
      <c r="C10" s="6" t="n">
        <v>18375</v>
      </c>
      <c r="D10" s="6" t="n">
        <v>17944</v>
      </c>
      <c r="E10" s="6" t="n">
        <v>17890</v>
      </c>
      <c r="F10" s="6" t="n">
        <v>17890</v>
      </c>
      <c r="G10" s="6" t="n">
        <v>17890</v>
      </c>
      <c r="H10" s="6" t="n">
        <v>17890</v>
      </c>
      <c r="I10" s="6" t="n">
        <v>15364</v>
      </c>
      <c r="J10" s="6" t="n">
        <v>18160</v>
      </c>
      <c r="K10" s="6" t="n">
        <v>17259</v>
      </c>
    </row>
  </sheetData>
  <mergeCells count="3">
    <mergeCell ref="A1:A2"/>
    <mergeCell ref="B1:I1"/>
    <mergeCell ref="J1:K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2</v>
      </c>
      <c r="B1" s="2" t="s">
        <v>1</v>
      </c>
    </row>
    <row r="2" spans="1:3">
      <c r="B2" s="2" t="s">
        <v>2</v>
      </c>
      <c r="C2" s="2" t="s">
        <v>66</v>
      </c>
    </row>
    <row r="3" spans="1:3">
      <c r="A3" s="3" t="s">
        <v>133</v>
      </c>
    </row>
    <row r="4" spans="1:3">
      <c r="A4" s="4" t="s">
        <v>110</v>
      </c>
      <c r="B4" s="5" t="n">
        <v>-18150</v>
      </c>
      <c r="C4" s="5" t="n">
        <v>-33793</v>
      </c>
    </row>
    <row r="5" spans="1:3">
      <c r="A5" s="4" t="s">
        <v>134</v>
      </c>
      <c r="B5" s="6" t="n">
        <v>258</v>
      </c>
      <c r="C5" s="6" t="n">
        <v>-320</v>
      </c>
    </row>
    <row r="6" spans="1:3">
      <c r="A6" s="4" t="s">
        <v>108</v>
      </c>
      <c r="B6" s="6" t="n">
        <v>-17892</v>
      </c>
      <c r="C6" s="6" t="n">
        <v>-34113</v>
      </c>
    </row>
    <row r="7" spans="1:3">
      <c r="A7" s="3" t="s">
        <v>135</v>
      </c>
    </row>
    <row r="8" spans="1:3">
      <c r="A8" s="4" t="s">
        <v>136</v>
      </c>
      <c r="B8" s="6" t="n">
        <v>9595</v>
      </c>
      <c r="C8" s="6" t="n">
        <v>6989</v>
      </c>
    </row>
    <row r="9" spans="1:3">
      <c r="A9" s="4" t="s">
        <v>137</v>
      </c>
      <c r="B9" s="6" t="n">
        <v>1812</v>
      </c>
      <c r="C9" s="6" t="n">
        <v>1650</v>
      </c>
    </row>
    <row r="10" spans="1:3">
      <c r="A10" s="3" t="s">
        <v>138</v>
      </c>
    </row>
    <row r="11" spans="1:3">
      <c r="A11" s="4" t="s">
        <v>139</v>
      </c>
      <c r="B11" s="6" t="n">
        <v>-976</v>
      </c>
      <c r="C11" s="6" t="n">
        <v>-279</v>
      </c>
    </row>
    <row r="12" spans="1:3">
      <c r="A12" s="4" t="s">
        <v>140</v>
      </c>
      <c r="B12" s="6" t="n">
        <v>776</v>
      </c>
      <c r="C12" s="6" t="n">
        <v>-811</v>
      </c>
    </row>
    <row r="13" spans="1:3">
      <c r="A13" s="4" t="s">
        <v>141</v>
      </c>
      <c r="B13" s="6" t="n">
        <v>2039</v>
      </c>
      <c r="C13" s="6" t="n">
        <v>3146</v>
      </c>
    </row>
    <row r="14" spans="1:3">
      <c r="A14" s="4" t="s">
        <v>79</v>
      </c>
      <c r="B14" s="6" t="n">
        <v>1996</v>
      </c>
      <c r="C14" s="6" t="n">
        <v>1713</v>
      </c>
    </row>
    <row r="15" spans="1:3">
      <c r="A15" s="4" t="s">
        <v>142</v>
      </c>
      <c r="B15" s="6" t="n">
        <v>-2650</v>
      </c>
      <c r="C15" s="6" t="n">
        <v>-21705</v>
      </c>
    </row>
    <row r="16" spans="1:3">
      <c r="A16" s="4" t="s">
        <v>143</v>
      </c>
      <c r="B16" s="6" t="n">
        <v>76</v>
      </c>
      <c r="C16" s="6" t="n">
        <v>320</v>
      </c>
    </row>
    <row r="17" spans="1:3">
      <c r="A17" s="4" t="s">
        <v>144</v>
      </c>
      <c r="B17" s="6" t="n">
        <v>-2574</v>
      </c>
      <c r="C17" s="6" t="n">
        <v>-21385</v>
      </c>
    </row>
    <row r="18" spans="1:3">
      <c r="A18" s="3" t="s">
        <v>145</v>
      </c>
    </row>
    <row r="19" spans="1:3">
      <c r="A19" s="4" t="s">
        <v>146</v>
      </c>
      <c r="B19" s="6" t="n">
        <v>-1575</v>
      </c>
    </row>
    <row r="20" spans="1:3">
      <c r="A20" s="4" t="s">
        <v>147</v>
      </c>
      <c r="B20" s="6" t="n">
        <v>-18700</v>
      </c>
      <c r="C20" s="6" t="n">
        <v>-18859</v>
      </c>
    </row>
    <row r="21" spans="1:3">
      <c r="A21" s="4" t="s">
        <v>148</v>
      </c>
      <c r="B21" s="6" t="n">
        <v>-20275</v>
      </c>
      <c r="C21" s="6" t="n">
        <v>-18859</v>
      </c>
    </row>
    <row r="22" spans="1:3">
      <c r="A22" s="3" t="s">
        <v>149</v>
      </c>
    </row>
    <row r="23" spans="1:3">
      <c r="A23" s="4" t="s">
        <v>150</v>
      </c>
      <c r="B23" s="6" t="n">
        <v>16592</v>
      </c>
    </row>
    <row r="24" spans="1:3">
      <c r="A24" s="4" t="s">
        <v>151</v>
      </c>
      <c r="B24" s="6" t="n">
        <v>287</v>
      </c>
      <c r="C24" s="6" t="n">
        <v>37430</v>
      </c>
    </row>
    <row r="25" spans="1:3">
      <c r="A25" s="4" t="s">
        <v>152</v>
      </c>
      <c r="C25" s="6" t="n">
        <v>12500</v>
      </c>
    </row>
    <row r="26" spans="1:3">
      <c r="A26" s="4" t="s">
        <v>153</v>
      </c>
      <c r="B26" s="6" t="n">
        <v>-12500</v>
      </c>
      <c r="C26" s="6" t="n">
        <v>-12500</v>
      </c>
    </row>
    <row r="27" spans="1:3">
      <c r="A27" s="4" t="s">
        <v>154</v>
      </c>
      <c r="B27" s="6" t="n">
        <v>4379</v>
      </c>
      <c r="C27" s="6" t="n">
        <v>37430</v>
      </c>
    </row>
    <row r="28" spans="1:3">
      <c r="A28" s="4" t="s">
        <v>155</v>
      </c>
      <c r="B28" s="6" t="n">
        <v>-18470</v>
      </c>
      <c r="C28" s="6" t="n">
        <v>-2814</v>
      </c>
    </row>
    <row r="29" spans="1:3">
      <c r="A29" s="4" t="s">
        <v>156</v>
      </c>
      <c r="B29" s="6" t="n">
        <v>29964</v>
      </c>
      <c r="C29" s="6" t="n">
        <v>32778</v>
      </c>
    </row>
    <row r="30" spans="1:3">
      <c r="A30" s="4" t="s">
        <v>157</v>
      </c>
      <c r="B30" s="6" t="n">
        <v>11494</v>
      </c>
      <c r="C30" s="6" t="n">
        <v>29964</v>
      </c>
    </row>
    <row r="31" spans="1:3">
      <c r="A31" s="3" t="s">
        <v>158</v>
      </c>
    </row>
    <row r="32" spans="1:3">
      <c r="A32" s="4" t="s">
        <v>159</v>
      </c>
      <c r="B32" s="6" t="n">
        <v>690</v>
      </c>
      <c r="C32" s="6" t="n">
        <v>59</v>
      </c>
    </row>
    <row r="33" spans="1:3">
      <c r="A33" s="4" t="s">
        <v>160</v>
      </c>
      <c r="B33" s="5" t="n">
        <v>9</v>
      </c>
      <c r="C33" s="5" t="n">
        <v>1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4</v>
      </c>
      <c r="B1" s="2" t="s">
        <v>1</v>
      </c>
    </row>
    <row r="2" spans="1:2">
      <c r="B2" s="2" t="s">
        <v>2</v>
      </c>
    </row>
    <row r="3" spans="1:2">
      <c r="A3" s="3" t="s">
        <v>162</v>
      </c>
    </row>
    <row r="4" spans="1:2">
      <c r="A4" s="4" t="s">
        <v>164</v>
      </c>
      <c r="B4" s="4" t="s">
        <v>16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4T17:25:35Z</dcterms:created>
  <dcterms:modified xmlns:dcterms="http://purl.org/dc/terms/" xmlns:xsi="http://www.w3.org/2001/XMLSchema-instance" xsi:type="dcterms:W3CDTF">2020-02-24T17:25:35Z</dcterms:modified>
</cp:coreProperties>
</file>